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ERIES B MANDATORILY REDEEMABL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IGNIFICANT ACCOUNTING POLICI_2" sheetId="20" state="visible" r:id="rId20"/>
    <sheet xmlns:r="http://schemas.openxmlformats.org/officeDocument/2006/relationships" name="REAL ESTATE ASSETS (Tables)" sheetId="21" state="visible" r:id="rId21"/>
    <sheet xmlns:r="http://schemas.openxmlformats.org/officeDocument/2006/relationships" name="LEASE INTANGIBLES (Tables)" sheetId="22" state="visible" r:id="rId22"/>
    <sheet xmlns:r="http://schemas.openxmlformats.org/officeDocument/2006/relationships" name="OTHER ASSETS (Tables)" sheetId="23" state="visible" r:id="rId23"/>
    <sheet xmlns:r="http://schemas.openxmlformats.org/officeDocument/2006/relationships" name="Mortgage Notes Payable (Tables)" sheetId="24" state="visible" r:id="rId24"/>
    <sheet xmlns:r="http://schemas.openxmlformats.org/officeDocument/2006/relationships" name="SEGMENTS (Tables)" sheetId="25" state="visible" r:id="rId25"/>
    <sheet xmlns:r="http://schemas.openxmlformats.org/officeDocument/2006/relationships" name="ORGANIZATION (Details)" sheetId="26" state="visible" r:id="rId26"/>
    <sheet xmlns:r="http://schemas.openxmlformats.org/officeDocument/2006/relationships" name="SIGNIFICANT ACCOUNTING POLICI_3" sheetId="27" state="visible" r:id="rId27"/>
    <sheet xmlns:r="http://schemas.openxmlformats.org/officeDocument/2006/relationships" name="RECENT REAL ESTATE TRANSACTIO_2" sheetId="28" state="visible" r:id="rId28"/>
    <sheet xmlns:r="http://schemas.openxmlformats.org/officeDocument/2006/relationships" name="REAL ESTATE ASSETS(Summary of P" sheetId="29" state="visible" r:id="rId29"/>
    <sheet xmlns:r="http://schemas.openxmlformats.org/officeDocument/2006/relationships" name="REAL ESTATE ASSETS (Geographic " sheetId="30" state="visible" r:id="rId30"/>
    <sheet xmlns:r="http://schemas.openxmlformats.org/officeDocument/2006/relationships" name="LEASE INTANGIBLES (Net Value of" sheetId="31" state="visible" r:id="rId31"/>
    <sheet xmlns:r="http://schemas.openxmlformats.org/officeDocument/2006/relationships" name="LEASE INTANGIBLES (Additional I" sheetId="32" state="visible" r:id="rId32"/>
    <sheet xmlns:r="http://schemas.openxmlformats.org/officeDocument/2006/relationships" name="LEASE INTANGIBLES (Amortization" sheetId="33" state="visible" r:id="rId33"/>
    <sheet xmlns:r="http://schemas.openxmlformats.org/officeDocument/2006/relationships" name="OTHER ASSETS (Details)" sheetId="34" state="visible" r:id="rId34"/>
    <sheet xmlns:r="http://schemas.openxmlformats.org/officeDocument/2006/relationships" name="MORTGAGE NOTES PAYABLE (Details" sheetId="35" state="visible" r:id="rId35"/>
    <sheet xmlns:r="http://schemas.openxmlformats.org/officeDocument/2006/relationships" name="MORTGAGE NOTES PAYABLE (Schedul" sheetId="36" state="visible" r:id="rId36"/>
    <sheet xmlns:r="http://schemas.openxmlformats.org/officeDocument/2006/relationships" name="NOTE PAYABLE (Details)" sheetId="37" state="visible" r:id="rId37"/>
    <sheet xmlns:r="http://schemas.openxmlformats.org/officeDocument/2006/relationships" name="SERIES B MANDATORILY REDEEMAB_2" sheetId="38" state="visible" r:id="rId38"/>
    <sheet xmlns:r="http://schemas.openxmlformats.org/officeDocument/2006/relationships" name="STOCKHOLDERS' EQUITY (Common an" sheetId="39" state="visible" r:id="rId39"/>
    <sheet xmlns:r="http://schemas.openxmlformats.org/officeDocument/2006/relationships" name="STOCKHOLDERS' EQUITY (Dividends" sheetId="40" state="visible" r:id="rId40"/>
    <sheet xmlns:r="http://schemas.openxmlformats.org/officeDocument/2006/relationships" name="STOCKHOLDERS' EQUITY (Stock-Bas" sheetId="41" state="visible" r:id="rId41"/>
    <sheet xmlns:r="http://schemas.openxmlformats.org/officeDocument/2006/relationships" name="RELATED PARTY TRANSACTIONS (Add" sheetId="42" state="visible" r:id="rId42"/>
    <sheet xmlns:r="http://schemas.openxmlformats.org/officeDocument/2006/relationships" name="SEGMENTS (Net Operating Income " sheetId="43" state="visible" r:id="rId43"/>
    <sheet xmlns:r="http://schemas.openxmlformats.org/officeDocument/2006/relationships" name="SEGMENTS (Assets) (Details)" sheetId="44" state="visible" r:id="rId44"/>
    <sheet xmlns:r="http://schemas.openxmlformats.org/officeDocument/2006/relationships" name="SEGMENTS (Capital Expenditures)" sheetId="45" state="visible" r:id="rId45"/>
  </sheets>
  <definedNames/>
  <calcPr calcId="124519" fullCalcOnLoad="1"/>
</workbook>
</file>

<file path=xl/sharedStrings.xml><?xml version="1.0" encoding="utf-8"?>
<sst xmlns="http://schemas.openxmlformats.org/spreadsheetml/2006/main" uniqueCount="597">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0-53673</t>
  </si>
  <si>
    <t>Entity Registrant Name</t>
  </si>
  <si>
    <t>PRESIDIO PROPERTY TRUST, INC.</t>
  </si>
  <si>
    <t>Entity Incorporation, State or Country Code</t>
  </si>
  <si>
    <t>MD</t>
  </si>
  <si>
    <t>Entity Tax Identification Number</t>
  </si>
  <si>
    <t>33-0841255</t>
  </si>
  <si>
    <t>Entity Address, Address Line One</t>
  </si>
  <si>
    <t>4995 Murphy Canyon Road</t>
  </si>
  <si>
    <t>Entity Address, Address Line Two</t>
  </si>
  <si>
    <t>Suite 300</t>
  </si>
  <si>
    <t>Entity Address, City or Town</t>
  </si>
  <si>
    <t>San Diego</t>
  </si>
  <si>
    <t>Entity Address, State or Province</t>
  </si>
  <si>
    <t>CA</t>
  </si>
  <si>
    <t>Entity Address, Postal Zip Code</t>
  </si>
  <si>
    <t>92123</t>
  </si>
  <si>
    <t>City Area Code</t>
  </si>
  <si>
    <t>760</t>
  </si>
  <si>
    <t>Local Phone Number</t>
  </si>
  <si>
    <t>471-8536</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080657</t>
  </si>
  <si>
    <t>Current Fiscal Year End Date</t>
  </si>
  <si>
    <t>--12-31</t>
  </si>
  <si>
    <t>Document Fiscal Period Focus</t>
  </si>
  <si>
    <t>Q3</t>
  </si>
  <si>
    <t>Document Fiscal Year Focus</t>
  </si>
  <si>
    <t>2019</t>
  </si>
  <si>
    <t>Amendment Flag</t>
  </si>
  <si>
    <t>Condensed Consolidated Balance Sheets - USD ($)</t>
  </si>
  <si>
    <t>Dec. 31, 2018</t>
  </si>
  <si>
    <t>Real estate assets and lease intangibles:</t>
  </si>
  <si>
    <t>Land</t>
  </si>
  <si>
    <t>Buildings and improvements</t>
  </si>
  <si>
    <t>Tenant improvements</t>
  </si>
  <si>
    <t>Lease intangibles</t>
  </si>
  <si>
    <t>Real estate assets and lease intangibles held for investment, cost</t>
  </si>
  <si>
    <t>Accumulated depreciation and amortization</t>
  </si>
  <si>
    <t>Real estate assets and lease intangibles held for investment, net</t>
  </si>
  <si>
    <t>Real estate assets held for sale, net</t>
  </si>
  <si>
    <t>Real estate assets, net</t>
  </si>
  <si>
    <t>Cash equivalents and restricted cash</t>
  </si>
  <si>
    <t>Deferred leasing costs, net</t>
  </si>
  <si>
    <t>Goodwill</t>
  </si>
  <si>
    <t>Other assets, net</t>
  </si>
  <si>
    <t>TOTAL ASSETS</t>
  </si>
  <si>
    <t>Liabilities:</t>
  </si>
  <si>
    <t>Mortgage notes payable, net</t>
  </si>
  <si>
    <t>Mortgage notes payable related to properties held for sale, net</t>
  </si>
  <si>
    <t>Mortgage notes payable, total net</t>
  </si>
  <si>
    <t>Note payable, net</t>
  </si>
  <si>
    <t>Accounts payable and accrued liabilities</t>
  </si>
  <si>
    <t>Accrued real estate taxes</t>
  </si>
  <si>
    <t>Dividends payable</t>
  </si>
  <si>
    <t>Lease liability, net</t>
  </si>
  <si>
    <t>Below-market leases, net</t>
  </si>
  <si>
    <t>Total liabilities</t>
  </si>
  <si>
    <t>Commitments and contingencies (Note 9)</t>
  </si>
  <si>
    <t xml:space="preserve"> </t>
  </si>
  <si>
    <t>Equity:</t>
  </si>
  <si>
    <t>Additional paid-in capital</t>
  </si>
  <si>
    <t>Dividends and accumulated losses</t>
  </si>
  <si>
    <t>Total stockholders' equity before noncontrolling interest</t>
  </si>
  <si>
    <t>Noncontrolling interest</t>
  </si>
  <si>
    <t>Total equity</t>
  </si>
  <si>
    <t>TOTAL LIABILITIES AND EQUITY</t>
  </si>
  <si>
    <t>Redeemable Convertible Preferred Stock Series B</t>
  </si>
  <si>
    <t>Mandatorily redeemable Series B Preferred Stock, net, $0.01 par value, $1,000 liquidating preference; shares authorized: 40,000; zero and 16900 shares issued and outstanding at September 30, 2019 and December 31, 2018, respectively, net</t>
  </si>
  <si>
    <t>Common Class A</t>
  </si>
  <si>
    <t>Series A Common Stock, 0.01 par value, shares authorized: 100,000,000; 17,690,378 and 17,721,422 shares issued and outstanding at September 30, 2019 and December 31, 2018, respectively</t>
  </si>
  <si>
    <t>Condensed Consolidated Balance Sheets (Parenthetical) - $ / shares</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Revenues:</t>
  </si>
  <si>
    <t>Rental income</t>
  </si>
  <si>
    <t>Fees and other income</t>
  </si>
  <si>
    <t>Total revenue</t>
  </si>
  <si>
    <t>Costs and expenses:</t>
  </si>
  <si>
    <t>Rental operating costs</t>
  </si>
  <si>
    <t>General and administrative</t>
  </si>
  <si>
    <t>Depreciation and amortization</t>
  </si>
  <si>
    <t>Impairment of real estate assets</t>
  </si>
  <si>
    <t>Total costs and expenses</t>
  </si>
  <si>
    <t>Other income (expense):</t>
  </si>
  <si>
    <t>Interest expense-Series B preferred stock</t>
  </si>
  <si>
    <t>Interest expense-mortgage notes</t>
  </si>
  <si>
    <t>Interest expense - note payable</t>
  </si>
  <si>
    <t>Interest and other income, net</t>
  </si>
  <si>
    <t>Gain on sales of real estate, net</t>
  </si>
  <si>
    <t>Deferred offering costs</t>
  </si>
  <si>
    <t>Income tax expense</t>
  </si>
  <si>
    <t>Total other income (expense), net</t>
  </si>
  <si>
    <t>Net income (loss)</t>
  </si>
  <si>
    <t>Less: Income attributable to noncontrolling interests</t>
  </si>
  <si>
    <t>Net income (loss) attributable to Presidio Property Trust, Inc. common stockholders</t>
  </si>
  <si>
    <t>Basic income (loss) per common share (in dollars per share)</t>
  </si>
  <si>
    <t>Weighted average number of common shares outstanding - basic (in shares)</t>
  </si>
  <si>
    <t>Diluted income (loss) per common share (in dollars per share)</t>
  </si>
  <si>
    <t>Weighted average number of common shares outstanding - diluted (in shares)</t>
  </si>
  <si>
    <t>Condensed Consolidated Statements of Changes in Equity - USD ($)</t>
  </si>
  <si>
    <t>Total</t>
  </si>
  <si>
    <t>Common Stock</t>
  </si>
  <si>
    <t>Additional Paid-in Capital</t>
  </si>
  <si>
    <t>Dividends and Accumulated Losses</t>
  </si>
  <si>
    <t>Total Stockholders’ Equity</t>
  </si>
  <si>
    <t>Non- controlling Interests</t>
  </si>
  <si>
    <t>Beginning balance at Dec. 31, 2017</t>
  </si>
  <si>
    <t>Beginning balance (in shares) at Dec. 31, 2017</t>
  </si>
  <si>
    <t>Net loss</t>
  </si>
  <si>
    <t>Contributions received from noncontrolling interests, net of distributions paid</t>
  </si>
  <si>
    <t>Ending balance at Mar. 31, 2018</t>
  </si>
  <si>
    <t>Ending balance (in shares) at Mar. 31, 2018</t>
  </si>
  <si>
    <t>Dividends paid &amp; declared</t>
  </si>
  <si>
    <t>Ending balance at Sep. 30, 2018</t>
  </si>
  <si>
    <t>Ending balance (in shares) at Sep. 30, 2018</t>
  </si>
  <si>
    <t>Beginning balance at Mar. 31, 2018</t>
  </si>
  <si>
    <t>Beginning balance (in shares) at Mar. 31, 2018</t>
  </si>
  <si>
    <t>Ending balance at Jun. 30, 2018</t>
  </si>
  <si>
    <t>Ending balance (in shares) at Jun. 30, 2018</t>
  </si>
  <si>
    <t>Distributions in excess of contributions received</t>
  </si>
  <si>
    <t>Beginning balance at Dec. 31, 2018</t>
  </si>
  <si>
    <t>Beginning balance (in shares) at Dec. 31, 2018</t>
  </si>
  <si>
    <t>Repurchase of common stock</t>
  </si>
  <si>
    <t>Repurchase of common stock (in shares)</t>
  </si>
  <si>
    <t>Vesting of restricted stock</t>
  </si>
  <si>
    <t>Vesting of restricted stock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ash Flows (Unaudited) - USD ($)</t>
  </si>
  <si>
    <t>Cash flows from operating activities:</t>
  </si>
  <si>
    <t>Adjustments to reconcile net income (loss) to net cash provided by operating activities:</t>
  </si>
  <si>
    <t>Stock compensation</t>
  </si>
  <si>
    <t>Bad debt expense</t>
  </si>
  <si>
    <t>Gain on sale of real estate assets, net</t>
  </si>
  <si>
    <t>Accretion of original issue discoun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Additions to buildings and tenant improvements</t>
  </si>
  <si>
    <t>Additions to deferred leasing costs</t>
  </si>
  <si>
    <t>Proceeds from sales of real estate, net</t>
  </si>
  <si>
    <t>Net cash provided by (used in) investing activities</t>
  </si>
  <si>
    <t>Cash flows from financing activities:</t>
  </si>
  <si>
    <t>Proceeds from mortgage notes payable, net of issuance costs</t>
  </si>
  <si>
    <t>Repayment of mortgage notes payable</t>
  </si>
  <si>
    <t>Proceeds from note payable, net of issuance costs $1.1 million</t>
  </si>
  <si>
    <t>Redemption of mandatorily redeemable preferred stock</t>
  </si>
  <si>
    <t>Contributions (distributions) from noncontrolling interests net of distributions paid</t>
  </si>
  <si>
    <t>Dividends paid to stockholders</t>
  </si>
  <si>
    <t>Net cash (used in) provided by financing activities</t>
  </si>
  <si>
    <t>Net increase in cash equivalents and restricted cash</t>
  </si>
  <si>
    <t>Cash equivalents and restricted cash - beginning of period</t>
  </si>
  <si>
    <t>Cash equivalents and restricted cash - end of period</t>
  </si>
  <si>
    <t>Supplemental disclosure of cash flow information:</t>
  </si>
  <si>
    <t>Interest paid Series B preferred stock</t>
  </si>
  <si>
    <t>Interest paid-mortgage notes payable</t>
  </si>
  <si>
    <t>ORGANIZATION</t>
  </si>
  <si>
    <t>Organization, Consolidation and Presentation of Financial Statements [Abstract]</t>
  </si>
  <si>
    <t xml:space="preserve">ORGANIZATION Organization . Presidio Property Trust, Inc. (“we”, “our”, “us” or the “Company”) is an internally managed diversified real estate investment trust (“REIT”), with holdings in office, industrial, and triple-net properties. NetREIT was incorporated in California on January 28, 1999, and was merged into NetREIT, Inc., a Maryland corporation, on August 4, 2010. In October 2017, we changed our name from “NetREIT, Inc.” to “Presidio Property Trust, Inc.” The Company’s portfolio includes the following properties: • Twelve office buildings and one industrial property (“Office/Industrial Properties”) which total approximately 1,192,566 rentable square feet; • Four retail shopping centers (“Retail Properties”) which total approximately 131,722 rentable square feet; and • 127 model home residential properties (“Model Homes”) leased back on a triple-net basis to homebuilders that are owned by five affiliated limited partnerships and one wholly-owned corporation (“Model Home Properties”). The Company or one of its affiliates operate the following partnerships during the periods covered by these condensed consolidated financial statements: • The Company is the sole general partner and a limited partner in two limited partnerships (NetREIT Palm Self-Storage LP and NetREIT Casa Grande LP), all with ownership interests in entities that own real estate income producing properties. • The Company is the general and/ or limited partner in five limited partnerships that purchase Model Homes and lease them back to homebuilders (Dubose Model Home Investors #202, LP, Dubose Model Home Investors #203, LP, Dubose Model Home Investors #204, LP, Dubose Model Home Investors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Liquidity. On September 17, 2019 the Company executed a Promissory Note ("Note") pursuant to which Polar Multi-Strategy Master Fund ("Polar"), executed a loan in the principal amount of $14.0 million to the Company. The Note bears interest at a fixed rate of 8%per annum and requires monthly interest-only payments. The final payment due at maturity, October 1, 2020 (or March 31, 2021, if extended pursuant to the Note), includes payment of the outstanding principal and accrued and unpaid interest. The Company used the proceeds of the Note from Polar to redeem all of the outstanding shares of the Series B Preferred Stock. </t>
  </si>
  <si>
    <t>SIGNIFICANT ACCOUNTING POLICIES</t>
  </si>
  <si>
    <t>Accounting Policies [Abstract]</t>
  </si>
  <si>
    <t>SIGNIFICANT ACCOUNTING POLICIES There have been no significant changes to the Company’s accounting policies since it filed its audited financial statements in its Annual Report on Form 10-K for the year ended December 31, 2018. For further information about the Company’s accounting policies, refer to the Company’s consolidated financial statements and notes thereto for the year ended December 31, 2018 included in the Company’s Annual Report on Form 10-K filed with the SEC on March 25, 2019.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nine months ended September 30, 2019 and 2018, respectively. However, the results of operations for the interim periods are not necessarily indicative of the results that may be expected for the year ending December 31, 2019. These condensed consolidated financial statements should be read in conjunction with the audited financial statements and notes thereto included in the Company's Annual Report on Form 10-K for the year ended December 31, 2018. The condensed consolidated balance sheet as of December 31, 2018 has been derived from the audited consolidated financial statements included in the Form 10-K filed with the SEC on March 25, 2019.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 Cash Equivalents and Restricted Cash. At September 30, 2019 and December 31, 2018, we had approximately $7.4 million and $5.8 million in cash equivalents, respectively, and $3.7 million and $4.0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 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are classified as “mortgage notes payable related to real estate held for sale, net” for all prior periods presented in the accompanying condensed consolidated financial statements. As of September 30, 2019, four properties meet the criteria to be classified as held for sale, which are World Plaza, Union Terrace, Centennial Tech Center and Garden Gateway. 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nine months ended September 30, 2019, the Company determined that no impairment existed, and no impairment charge was recorded for the nine months ended September 30, 2019. 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Subsequent Events. We evaluate subsequent events up until the date the consolidated financial statements are issued. 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no right-of-use assets and lease liabilities was recognized for the three months ended September 30, 2019. As of September 30, 2019, the right-of-use assets and liabilities was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 The new standard provided a practical expedient, which allows lessors to combine non-lease components with the related lease components if both the timing and pattern of transfer are the same for the non-lease components(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requires our expected credit loss related to the collectability of lease receivables to be reflected as an adjustment to the line item Rental Income . For the nine months ended September 30, 2019, the credit loss related to the collectability of lease receivables was recognized in the line item Rental Operating Expense and was not significant. In September 2016, the FASB issued ASU No. 2016-13, Financial Instruments – Credit Losses .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Company continues to evaluate the impact this standard will have on the Company’s consolidated financial statements; however, the majority of our receivables are derived from operating leases and are excluded from this standard. In September 2018, the FASB issued ASU No. 2018-07, Compensation—Stock Compensation (Topic 718):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public business entities in annual periods beginning after December 15, 2018, and interim periods within those years. For all other entities, it is effective in annual periods beginning after December 15, 2019, and interim periods within annual periods beginning after December 15, 2020. Early adoption is permitted but not earlier than the adoption of Topic 606. The Company does not believe that this guidance will have a material effect on its consolidated financial statements as it has not historically issued share-based payments to nonemployees in exchange for goods or services to be consumed within its operation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is currently assessing the impact this guidance will have on its consolidated financial statements.</t>
  </si>
  <si>
    <t>RECENT REAL ESTATE TRANSACTIONS</t>
  </si>
  <si>
    <t>Real Estate [Abstract]</t>
  </si>
  <si>
    <t>RECENT REAL ESTATE TRANSACTIONS During the nine months ended September 30, 2019, the Company disposed of the following properties: • Morena Office Center, which was sold on January 15, 2019 for approximately $5.6 million and the Company recognized a gain of approximately $700,000. • Nightingale land, which was sold on May 8, 2019 for approximately $875,000 and the Company recognized a loss of approximately $93,000. • On July 1, 2019, NetREIT Genesis, LLC sold a 43% tenants-in-common interest in Genesis Plaza (“TIC Interest”) for $5.6 million to a newly formed entity, NetREIT Genesis II, LLC, in which NetREIT Casa Grande LP is the sole member. NetREIT Casa Grande LP owned and sold Morena Office Center on January 15, 2019. The sale of the TIC Interest was structured as a 1031 exchange and included $2.9 million in cash and assumption of debt. The Company remains a guarantor of the debt and NetREIT Genesis, LLC and NetREIT Genesis II, LLC are jointly and severally liable for the debt securing Genesis Plaza, the financial terms and conditions of which remain materially unchanged. • The Presidio office building, which was sold on July 31, 2019 for approximately $12.3 million and the Company recognized a gain of approximately $4.5 million. During the nine months ended September 30, 2019, the Company acquired 18 model homes for approximately $6.1 million. The purchase price was paid through cash payments of approximately $1.8 million and mortgage notes of approximately $4.3 million. During the nine months ended September 30, 2019, the Company disposed of 35 model homes for approximately $12.4 million and recognized a gain of approximately $1 million. During the nine months ended September 30, 2018, the Company acquired 39 model homes for approximately $15.2 million. The purchase price was paid through cash payments of approximately $4.6 million and mortgage notes of approximately $10.6 million. During the nine months ended September 30, 2018, the Company disposed of 24 model homes for approximately $9 million and recognized a gain of approximately $795,000.</t>
  </si>
  <si>
    <t>REAL ESTATE ASSETS</t>
  </si>
  <si>
    <t>Real Estate Assets [Abstract]</t>
  </si>
  <si>
    <t>REAL ESTATE ASSETS A summary of the properties owned by the Company as of September 30, 2019 is as follows: Property Name Date Location Real estate Garden Gateway Plaza (1) March 2007 Colorado Springs, Colorado $ 11,215 World Plaza (1) September 2007 San Bernardino, California 8,295 Executive Office Park July 2008 Colorado Springs, Colorado 7,787 Waterman Plaza August 2008 San Bernardino, California 4,911 Genesis Plaza August 2010 San Diego, California 8,902 Dakota Center May 2011 Fargo, North Dakota 8,861 Grand Pacific Center March 2014 Bismarck, North Dakota 5,899 Union Terrace (1) August 2014 Lakewood, Colorado 8,257 Centennial Tech Center (1) December 2014 Colorado Springs, Colorado 12,837 Arapahoe Center December 2014 Centennial, Colorado 9,877 Union Town Center December 2014 Colorado Springs, Colorado 9,688 West Fargo Industrial August 2015 West Fargo, North Dakota 7,229 300 N.P. August 2015 Fargo, North Dakota 3,440 Research Parkway August 2015 Colorado Springs, Colorado 2,531 One Park Center August 2015 Westminster, Colorado 8,524 Highland Court August 2015 Centennial, Colorado 11,493 Shea Center II December 2015 Highlands Ranch, Colorado 22,022 Presidio Property Trust, Inc. properties 151,768 Model Home properties 2010-2019 AZ, CA, FL, IL, PA, SC, TX, WI 43,795 Total real estate assets and lease intangibles, net $ 195,563 (1) Properties held for sale as of September 30, 2019. Geographic Diversification Table The following tables show a list of commercial properties owned by the Company grouped by state and geographic region as of September 30, 2019: State No. of Aggregate Approximate % Current Approximate % California 3 134,787 10.2 % $ 2,229,474 12.9 % Colorado 10 792,462 59.8 % 11,800,980 68.0 % North Dakota 4 397,039 30.0 % 3,320,679 19.1 % Total 17 1,324,288 100.0 % $ 17,351,133 100.0 % Model Home properties: Geographic Region No. of Aggregate Approximate % Current Approximate Southwest 92 282,842 76.6 % $ 2,671,248 71.7 % West 1 2,324 0.6 % 16,020 0.4 % Southeast 27 63,114 17.1 % 747,348 20.1 % Midwest 2 6,602 1.8 % 99,276 2.7 % East 2 5,255 1.4 % 70,716 1.9 % Northeast 3 9,271 2.5 % 121,020 3.2 % Total 127 369,408 100.0 % $ 3,725,628 100.0 %</t>
  </si>
  <si>
    <t>LEASE INTANGIBLES</t>
  </si>
  <si>
    <t>Goodwill and Intangible Assets Disclosure [Abstract]</t>
  </si>
  <si>
    <t>LEASE INTANGIBLES The following table summarizes the net value of other intangible assets acquired and the accumulated amortization for each class of intangible asset: September 30, 2019 December 31, 2018 Lease Accumulated Lease Lease Accumulated Lease In-place leases $ 4,360,027 $ (3,188,320) $ 1,171,707 $ 4,958,477 $ (3,467,781) $ 1,490,696 Leasing costs 2,937,977 (1,943,128) 994,849 3,628,080 (2,405,514) 1,222,566 Above-market leases 333,485 (228,069) 105,416 439,878 (291,666) 148,212 $ 7,631,489 $ (5,359,517) $ 2,271,972 $ 9,026,435 $ (6,164,961) $ 2,861,474 As of September 30, 2019 and December 31, 2018, $2,310,193 and $2,474,293, respectively, of gross lease intangible assets were included in real estate assets held for sale. As of September 30, 2019 and December 31, 2018, $1,370,812 and $1,473,675, respectively, of accumulated amortization related to the lease intangible assets were netted against real estate assets held for sale. The net value of acquired intangible liabilities was $355,150 and $495,927 relating to below-market leases as of September 30, 2019 and December 31, 2018, respectively. Future aggregate approximate amortization expense for the Company's lease intangible assets is as follows: Three months remaining in 2019 $ 142,408 Years ending December 31: 2020 687,974 2021 510,215 2022 360,116 2023 173,785 Thereafter 397,474 Total $ 2,271,972 The weighted average remaining amortization period of the intangible assets as of September 30, 2019 is 2.8 years.</t>
  </si>
  <si>
    <t>OTHER ASSETS</t>
  </si>
  <si>
    <t>Other Assets [Abstract]</t>
  </si>
  <si>
    <t xml:space="preserve">OTHER ASSETS Other assets consist of the following: September 30, December 31, Deferred rent receivable $ 2,643,581 $ 2,883,581 Prepaid expenses, deposits and other 617,902 407,106 Accounts receivable, net 475,062 2,845,314 Raw land — 900,000 Right-of-use assets, net 588,395 — Other intangibles, net 233,157 293,832 Notes receivable 316,374 316,374 Total other assets $ 4,874,471 $ 7,646,207 </t>
  </si>
  <si>
    <t>MORTGAGE NOTES PAYABLE</t>
  </si>
  <si>
    <t>SEC Schedule, 12-29, Real Estate Companies, Investment in Mortgage Loans on Real Estate [Abstract]</t>
  </si>
  <si>
    <t xml:space="preserve">MORTGAGE NOTES PAYABLE Mortgage notes payable consist of the following: Mortgage note property Notes Principal as of Loan Interest Maturity September 30, December 31, 2019 2018 Garden Gateway Plaza (3) $ 6,122,148 $ 6,270,896 Fixed 5.00 % 2/5/2020 World Plaza (3)(4) 5,005,210 3,350,539 Variable 5.18 % 7/5/2020 West Fargo Industrial 4,236,111 4,292,809 Fixed 4.79 % 9/6/2020 Morena Office Center (2) — 1,567,358 Fixed 4.30 % 6/1/2021 Waterman Plaza 3,293,690 3,369,960 Fixed 5.78 % 4/29/2021 300 N.P. 2,321,165 2,348,443 Fixed 4.95 % 6/11/2022 Highland Court 6,460,871 6,568,320 Fixed 3.82 % 9/1/2022 Dakota Center 10,163,642 10,314,520 Fixed 4.74 % 7/6/2024 Union Terrace (3) 6,269,514 6,354,153 Fixed 4.50 % 8/5/2024 The Presidio (7) — 5,992,905 Fixed 4.54 % 12/1/2021 Centennial Tech Center (3) 9,608,758 9,745,811 Fixed 4.43 % 12/5/2024 Research Parkway 1,826,202 1,864,139 Fixed 3.94 % 1/5/2025 Arapahoe Service Center 8,123,537 8,233,567 Fixed 4.34 % 1/5/2025 Union Town Center 8,440,000 8,440,000 Fixed 4.28 % 1/5/2025 Executive Office Park 4,867,125 4,947,808 Fixed 4.83 % 6/1/2027 Genesis Plaza 6,403,234 6,476,032 Fixed 4.71 % 9/6/2025 One Park Centre 6,512,787 6,585,922 Fixed 4.77 % 9/5/2025 Shea Center II 17,727,500 17,727,500 Fixed 4.92 % 1/5/2026 Grand Pacific Center (5) 3,879,710 3,961,304 Fixed 4.02 % 8/1/2037 Subtotal, Presidio Property Trust, Inc. Properties 111,261,204 118,411,986 Model Home mortgage notes 29,823,671 32,728,930 Fixed (6) 2019-2022 Mortgage Notes Payable $ 141,084,875 $ 151,140,916 Unamortized loan costs (1,109,867) (1,426,740) Mortgage Notes Payable, net $ 139,975,008 $ 149,714,176 (1) Interest rates as of September 30, 2019. (2) Morena Office Center was sold on January 15, 2019. (3) Properties held for sale as of September 30, 2019. (4) Interest on this loan is ABR plus 0.75% and LIBOR plus 2.75%. For the nine months ended September 30, 2019, the weighted average interest rate was 5.29%. (5) Interest rate is subject to reset on September 1, 2023. Each model home has a stand-alone mortgage note at interest rates ranging from 3.72% to 5.75% per annum (at September 30, 2019). (6) The Presidio was sold on July 31, 2019. The Company is in compliance with all material conditions and covenants of its mortgage notes payable. Scheduled principal payments of mortgage notes payable were as follows as of September 30, 2019: Presidio Property Model Total Principal Three months remaining in 2019 $ 482,495 $ 2,272,651 $ 2,755,146 Years ending December 31: 2020 16,846,577 11,585,541 $ 28,432,118 2021 4,951,463 11,679,255 $ 16,630,718 2022 10,055,657 4,286,224 $ 14,341,881 2023 1,783,291 — $ 1,783,291 Thereafter 77,141,721 — $ 77,141,721 Total $ 111,261,204 $ 29,823,671 $ 141,084,875 </t>
  </si>
  <si>
    <t>NOTE PAYABLE</t>
  </si>
  <si>
    <t>Payables and Accruals [Abstract]</t>
  </si>
  <si>
    <t>NOTE PAYABLE On September 17, 2019, the Company executed a Promissory Note pursuant to which Polar Multi-Strategy Master Fund (“Polar”), extended a loan in the principal amount of $14.0 million to the Company ("Polar Note"). The Polar Note bears interest at a fixed rate of 8% per annum and requires monthly interest-only payments. The final payment due at maturity, October 1, 2020 (or March 31, 2021, if extended pursuant to the Note), includes payment of the outstanding principal and accrued and unpaid interest. The Company may repay the Polar Note at any time, subject to the payment of an Optional Redemption Fee (as defined in the Note), if applicable. Such fee is not applicable to repayments made from the proceeds of property sales. The principal balance of the Note as of September 30, 2019 consist of cash received of $12.6 million and Original Issue Discount ("OID") of $1.4 million. The OID has been recorded on the accompanying consolidated balance sheets as a direct deduction from the principal of the Note and is recognized as interest expense over the term of the Note commencing on September 17, 2019 through October 1, 2020. The unrecognized OID totaled approximately $1.4 million as of September 30, 2019. The accretion of the OID recognized during the three and nine months ended September 30, 2019 was $49,000. The Company incurred approximately $1.1 million in legal and underwriting costs related to the transaction. These costs have been recorded as debt issuance costs on the accompanying consolidated balance sheets as a direct deduction from the principal of the Note and are being amortized over the term of the Note. Amortization expense totaling approximately $93,000 was included in interest expenses for the three and nine months ended September 30, 2019, in the accompanying condensed consolidated statements of operations. The unamortized debt issuance costs totaled $1.0 million as of September 30, 2019. Under the terms of the Polar Note, the Company is subject to certain financial covenants including maintaining a debt to property fair value ratio of no greater than 75%. As of September 30, 2019, the Company is in compliance with such covenants.</t>
  </si>
  <si>
    <t>COMMITMENTS AND CONTINGENCIES</t>
  </si>
  <si>
    <t>Commitments and Contingencies Disclosure [Abstract]</t>
  </si>
  <si>
    <t>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September 30, 2019, management believes that these matters will not have a material adverse effect, individually or in the aggregate, on the Company’s financial position or results of operations.</t>
  </si>
  <si>
    <t>SERIES B MANDATORILY REDEEMABLE PREFERRED STOCK</t>
  </si>
  <si>
    <t>Other Liabilities and Financial Instruments Subject to Mandatory Redemption [Abstract]</t>
  </si>
  <si>
    <t>SERIES B MANDATORILY REDEEMABLE PREFERRED STOCK In August 2014, the Company closed on a private placement offering of its mandatorily redeemable Series B Preferred Stock (“Series B Preferred Stock”). The financing was funded in installments and completed on December 24, 2015. As of December 31, 2015, the Company had issued 35,000 shares of its Series B Preferred Stock. As of September 30, 2019 and December 31, 2018, the outstanding number of shares was zero and 16,900, respectively. The Company has classified the Series B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solidated statements of operations. The Series B Preferred Stock was scheduled to be redeemed on August 1, 2017; however, the Company had two one-year options to extend the redemption date. The Company exercised both one-year option to extend the redemption date to August 1, 2019 and paid total extension fees of $307,000. The Company incurred approximately $3.1 million in legal and underwriting costs related to this offering. These costs were recorded as deferred financing costs on the accompanying consolidated balance sheets as a direct deduction from the carrying amount of that debt liability and are being amortized over the term of the agreement. Amortization expense totaling approximately $0 and $47,000 was included in interest expense for the three months ended September 30, 2019 and 2018, respectively and approximately $122,000 and $269,000 was included in interest expense for the nine months ended September 30, 2019 and 2018, respectively in the accompanying condensed consolidated statements of operations. The unamortized deferred costs totaled $0 and $122,000 as of September 30, 2019 and December 31, 2018, respectively.</t>
  </si>
  <si>
    <t>STOCKHOLDERS' EQUITY</t>
  </si>
  <si>
    <t>Stockholders' Equity Note [Abstract]</t>
  </si>
  <si>
    <t>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he Board of Directors authorized the original issuance of 1,000,000 shares of the Preferred Stock as Series AA Convertible Preferred Stock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Series AA Preferred Stock. Common Stock. The Company is authorized to issue up to 100,000,000 shares of Series A Common Stock $0.01 par value (“Series A Common Stock”) and 1,000 shares of Series B Common Stock $0.01 par value (“Series B Common Stock”). The Series A Common Stock and the Series B Common Stock have identical rights, preferences, terms and conditions except that the holders of Series B Common Stock are not entitled to receive any portion of Company assets in the event of Company liquidation. There have been no shares of Series B Common Stock issued. Each share of Series A Common Stock and Series B Common Stock entitles the holder to one vote. The Series A Common Stock and Series B Common Stock are not subject to redemption and do not have any preference, conversion, exchange or pre-emptive rights. The articles of incorporation contain a restriction on ownership of the common stock that prevents one person from owning more than 9.8% of the outstanding shares of common stock. Cash Dividends. During the nine months ended September 30, 2019 the Company paid a cash dividend of approximately $2.2 million or $0.06 per share. During the nine months ended September 30, 2018 the Company suspended the payment of dividends and no dividends were declared or paid. Dividend Reinvestment Plan. The Company had adopted a distribution reinvestment plan (“Plan) that allowed stockholders to receive dividends and other distributions otherwise distributable to them invested in additional shares of the Company’s common stock. The Company registered 3,000,000 shares of common stock pursuant to the Plan. The purchase price per share used in the past was 95% of the price the Company sold its shares or $9.50 per share. No sales commission or dealer manager fee were paid on shares sold through the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The Plan became effective on January 23, 2012 and was suspended on December 7, 2018. As of September 30, 2019, approximately $17.4 million or approximately 1,834,147 shares of common stock have been issued under the Plan. No shares were issued under the Plan during the nine months ended September 30, 2019.</t>
  </si>
  <si>
    <t>RELATED PARTY TRANSACTIONS</t>
  </si>
  <si>
    <t>Related Party Transactions [Abstract]</t>
  </si>
  <si>
    <t>RELATED PARTY TRANSACTIONSThe Company leases a portion of its corporate headquarters in San Diego, California to entities 100% owned by the Company’s Chairman and Chief Executive Officer. Rental income recorded for the three and nine months ended September 30, 2019 and 2018 totaled $4,000 and $6,000, respectively, and $7,000 and $21,000, respectively.</t>
  </si>
  <si>
    <t>SEGMENTS</t>
  </si>
  <si>
    <t>Segment Reporting [Abstract]</t>
  </si>
  <si>
    <t xml:space="preserve">SEGMENTS The Company’s reportable segments consist of three types of commercial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nine months ended September 30, 2019: For the Three Months Ended September 30, For the Nine Months Ended September 30, 2019 2018 2019 2018 Office/Industrial Properties: Rental, fees and other income $ 5,137,114 $ 6,118,429 $ 16,087,363 $ 18,333,962 Property and related expenses (2,237,392) (2,348,533) (7,041,306) (7,005,626) Net operating income, as defined 2,899,722 3,769,896 9,046,057 11,328,336 Model Home Properties: Rental, fees and other income 1,083,470 1,211,327 3,167,072 3,504,983 Property and related expenses (42,258) (44,704) (140,866) (132,055) Net operating income, as defined 1,041,212 1,166,623 3,026,206 3,372,928 Retail Properties: Rental, fees and other income 780,286 952,846 2,046,686 2,832,906 Property and related expenses (253,414) (325,058) (640,444) (892,746) Net operating income, as defined 526,872 627,788 1,406,242 1,940,160 Reconciliation to net loss: Total net operating income, as defined, for reportable segments 4,467,806 5,564,307 13,478,505 16,641,424 General and administrative expenses (1,451,873) (1,384,974) (4,632,244) (4,041,453) Depreciation and amortization (1,755,253) (2,268,896) (5,714,446) (6,873,828) Interest expense (2,830,858) (3,281,088) (7,867,932) (9,505,244) Other income (expense) 9,294 8,466 19,227 2,624 Registration fees — — — (1,507,599) Income tax expense (338,713) (69,683) (611,952) (225,341) Impairment of real estate assets — (532,951) — (532,951) Gain on sale of real estate 4,853,186 366,032 6,243,819 795,521 Net income (loss) $ 2,953,589 $ (1,598,787) $ 914,977 $ (5,246,847) Assets by Reportable Segment: September 30, December 31, Office/Industrial Properties: Land, buildings and improvements, net (1) $ 126,342,992 $ 138,694,773 Total assets (2) $ 129,424,221 $ 143,620,315 Model Home Properties: Land, buildings and improvements, net (1) $ 43,794,703 $ 48,762,869 Total assets (2) $ 43,978,782 $ 48,864,060 Retail Properties: Land, buildings and improvements, net (1) $ 25,425,715 $ 23,650,423 Total assets (2) $ 26,529,153 $ 27,702,384 Reconciliation to Total Assets: Total assets for reportable segments $ 199,932,156 $ 220,186,759 Other unallocated assets: Cash equivalents and restricted cash 11,071,439 9,776,215 Other assets, net 4,901,748 3,087,066 Total Assets $ 215,905,343 $ 233,050,040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Nine Months Ended September 30, 2019 2018 Office/Industrial Properties: Capital expenditures and tenant improvements $ 5,161,786 $ 2,122,291 Model Home Properties: Acquisition of operating properties 6,116,035 15,225,886 Retail Properties: Capital expenditures and tenant improvements 20,247 19,260 Totals: Acquisition of operating properties, net 6,116,035 15,225,886 Capital expenditures and tenant improvements 5,182,033 2,141,551 Total real estate investments $ 11,298,068 $ 17,367,437 </t>
  </si>
  <si>
    <t>SIGNIFICANT ACCOUNTING POLICIES (Policies)</t>
  </si>
  <si>
    <t>Basis of Presentation</t>
  </si>
  <si>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nine months ended September 30, 2019 and 2018, respectively. However, the results of operations for the interim periods are not necessarily indicative of the results that may be expected for the year ending December 31, 2019. These condensed consolidated financial statements should be read in conjunction with the audited financial statements and notes thereto included in the Company's Annual Report on Form 10-K for the year ended December 31, 2018. The condensed consolidated balance sheet as of December 31, 2018 has been derived from the audited consolidated financial statements included in the Form 10-K filed with the SEC on March 25, 2019.</t>
  </si>
  <si>
    <t>Principles of Consolidation</t>
  </si>
  <si>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t>
  </si>
  <si>
    <t>Cash Equivalents and Restricted Cash</t>
  </si>
  <si>
    <t>Cash Equivalents and Restricted Cash. At September 30, 2019 and December 31, 2018, we had approximately $7.4 million and $5.8 million in cash equivalents, respectively, and $3.7 million and $4.0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t>
  </si>
  <si>
    <t>Real Estate Held for Sale</t>
  </si>
  <si>
    <t>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are classified as “mortgage notes payable related to real estate held for sale, net” for all prior periods presented in the accompanying condensed consolidated financial statements. As of September 30, 2019, four properties meet the criteria to be classified as held for sale, which are World Plaza, Union Terrace, Centennial Tech Center and Garden Gateway.</t>
  </si>
  <si>
    <t>Impairments of Real Estate Asset</t>
  </si>
  <si>
    <t>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t>
  </si>
  <si>
    <t>Fair Value Measurements</t>
  </si>
  <si>
    <t>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Reclassifications</t>
  </si>
  <si>
    <t>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t>
  </si>
  <si>
    <t>Subsequent Events</t>
  </si>
  <si>
    <t>Subsequent Events. We evaluate subsequent events up until the date the consolidated financial statements are issued.</t>
  </si>
  <si>
    <t>Recently Issued Accounting Pronouncements</t>
  </si>
  <si>
    <t>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no right-of-use assets and lease liabilities was recognized for the three months ended September 30, 2019. As of September 30, 2019, the right-of-use assets and liabilities was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 The new standard provided a practical expedient, which allows lessors to combine non-lease components with the related lease components if both the timing and pattern of transfer are the same for the non-lease components(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requires our expected credit loss related to the collectability of lease receivables to be reflected as an adjustment to the line item Rental Income . For the nine months ended September 30, 2019, the credit loss related to the collectability of lease receivables was recognized in the line item Rental Operating Expense and was not significant. In September 2016, the FASB issued ASU No. 2016-13, Financial Instruments – Credit Losses .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Company continues to evaluate the impact this standard will have on the Company’s consolidated financial statements; however, the majority of our receivables are derived from operating leases and are excluded from this standard. In September 2018, the FASB issued ASU No. 2018-07, Compensation—Stock Compensation (Topic 718):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public business entities in annual periods beginning after December 15, 2018, and interim periods within those years. For all other entities, it is effective in annual periods beginning after December 15, 2019, and interim periods within annual periods beginning after December 15, 2020. Early adoption is permitted but not earlier than the adoption of Topic 606. The Company does not believe that this guidance will have a material effect on its consolidated financial statements as it has not historically issued share-based payments to nonemployees in exchange for goods or services to be consumed within its operation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is currently assessing the impact this guidance will have on its consolidated financial statements.</t>
  </si>
  <si>
    <t>REAL ESTATE ASSETS (Tables)</t>
  </si>
  <si>
    <t>Real Estate Properties Owned</t>
  </si>
  <si>
    <t>A summary of the properties owned by the Company as of September 30, 2019 is as follows: Property Name Date Location Real estate Garden Gateway Plaza (1) March 2007 Colorado Springs, Colorado $ 11,215 World Plaza (1) September 2007 San Bernardino, California 8,295 Executive Office Park July 2008 Colorado Springs, Colorado 7,787 Waterman Plaza August 2008 San Bernardino, California 4,911 Genesis Plaza August 2010 San Diego, California 8,902 Dakota Center May 2011 Fargo, North Dakota 8,861 Grand Pacific Center March 2014 Bismarck, North Dakota 5,899 Union Terrace (1) August 2014 Lakewood, Colorado 8,257 Centennial Tech Center (1) December 2014 Colorado Springs, Colorado 12,837 Arapahoe Center December 2014 Centennial, Colorado 9,877 Union Town Center December 2014 Colorado Springs, Colorado 9,688 West Fargo Industrial August 2015 West Fargo, North Dakota 7,229 300 N.P. August 2015 Fargo, North Dakota 3,440 Research Parkway August 2015 Colorado Springs, Colorado 2,531 One Park Center August 2015 Westminster, Colorado 8,524 Highland Court August 2015 Centennial, Colorado 11,493 Shea Center II December 2015 Highlands Ranch, Colorado 22,022 Presidio Property Trust, Inc. properties 151,768 Model Home properties 2010-2019 AZ, CA, FL, IL, PA, SC, TX, WI 43,795 Total real estate assets and lease intangibles, net $ 195,563 (1) Properties held for sale as of September 30, 2019.</t>
  </si>
  <si>
    <t>Geographic Locations of Real Estate Properties Owned</t>
  </si>
  <si>
    <t>The following tables show a list of commercial properties owned by the Company grouped by state and geographic region as of September 30, 2019: State No. of Aggregate Approximate % Current Approximate % California 3 134,787 10.2 % $ 2,229,474 12.9 % Colorado 10 792,462 59.8 % 11,800,980 68.0 % North Dakota 4 397,039 30.0 % 3,320,679 19.1 % Total 17 1,324,288 100.0 % $ 17,351,133 100.0 % Model Home properties: Geographic Region No. of Aggregate Approximate % Current Approximate Southwest 92 282,842 76.6 % $ 2,671,248 71.7 % West 1 2,324 0.6 % 16,020 0.4 % Southeast 27 63,114 17.1 % 747,348 20.1 % Midwest 2 6,602 1.8 % 99,276 2.7 % East 2 5,255 1.4 % 70,716 1.9 % Northeast 3 9,271 2.5 % 121,020 3.2 % Total 127 369,408 100.0 % $ 3,725,628 100.0 %</t>
  </si>
  <si>
    <t>LEASE INTANGIBLES (Tables)</t>
  </si>
  <si>
    <t>Net Value of Other Intangible Assets</t>
  </si>
  <si>
    <t xml:space="preserve">The following table summarizes the net value of other intangible assets acquired and the accumulated amortization for each class of intangible asset: September 30, 2019 December 31, 2018 Lease Accumulated Lease Lease Accumulated Lease In-place leases $ 4,360,027 $ (3,188,320) $ 1,171,707 $ 4,958,477 $ (3,467,781) $ 1,490,696 Leasing costs 2,937,977 (1,943,128) 994,849 3,628,080 (2,405,514) 1,222,566 Above-market leases 333,485 (228,069) 105,416 439,878 (291,666) 148,212 $ 7,631,489 $ (5,359,517) $ 2,271,972 $ 9,026,435 $ (6,164,961) $ 2,861,474 </t>
  </si>
  <si>
    <t>Amortization Expense for the Company Lease Intangible Assets</t>
  </si>
  <si>
    <t xml:space="preserve">Future aggregate approximate amortization expense for the Company's lease intangible assets is as follows: Three months remaining in 2019 $ 142,408 Years ending December 31: 2020 687,974 2021 510,215 2022 360,116 2023 173,785 Thereafter 397,474 Total $ 2,271,972 </t>
  </si>
  <si>
    <t>OTHER ASSETS (Tables)</t>
  </si>
  <si>
    <t>Other Assets</t>
  </si>
  <si>
    <t xml:space="preserve">Other assets consist of the following: September 30, December 31, Deferred rent receivable $ 2,643,581 $ 2,883,581 Prepaid expenses, deposits and other 617,902 407,106 Accounts receivable, net 475,062 2,845,314 Raw land — 900,000 Right-of-use assets, net 588,395 — Other intangibles, net 233,157 293,832 Notes receivable 316,374 316,374 Total other assets $ 4,874,471 $ 7,646,207 </t>
  </si>
  <si>
    <t>Mortgage Notes Payable (Tables)</t>
  </si>
  <si>
    <t>Mortgage Notes Payable</t>
  </si>
  <si>
    <t>Mortgage notes payable consist of the following: Mortgage note property Notes Principal as of Loan Interest Maturity September 30, December 31, 2019 2018 Garden Gateway Plaza (3) $ 6,122,148 $ 6,270,896 Fixed 5.00 % 2/5/2020 World Plaza (3)(4) 5,005,210 3,350,539 Variable 5.18 % 7/5/2020 West Fargo Industrial 4,236,111 4,292,809 Fixed 4.79 % 9/6/2020 Morena Office Center (2) — 1,567,358 Fixed 4.30 % 6/1/2021 Waterman Plaza 3,293,690 3,369,960 Fixed 5.78 % 4/29/2021 300 N.P. 2,321,165 2,348,443 Fixed 4.95 % 6/11/2022 Highland Court 6,460,871 6,568,320 Fixed 3.82 % 9/1/2022 Dakota Center 10,163,642 10,314,520 Fixed 4.74 % 7/6/2024 Union Terrace (3) 6,269,514 6,354,153 Fixed 4.50 % 8/5/2024 The Presidio (7) — 5,992,905 Fixed 4.54 % 12/1/2021 Centennial Tech Center (3) 9,608,758 9,745,811 Fixed 4.43 % 12/5/2024 Research Parkway 1,826,202 1,864,139 Fixed 3.94 % 1/5/2025 Arapahoe Service Center 8,123,537 8,233,567 Fixed 4.34 % 1/5/2025 Union Town Center 8,440,000 8,440,000 Fixed 4.28 % 1/5/2025 Executive Office Park 4,867,125 4,947,808 Fixed 4.83 % 6/1/2027 Genesis Plaza 6,403,234 6,476,032 Fixed 4.71 % 9/6/2025 One Park Centre 6,512,787 6,585,922 Fixed 4.77 % 9/5/2025 Shea Center II 17,727,500 17,727,500 Fixed 4.92 % 1/5/2026 Grand Pacific Center (5) 3,879,710 3,961,304 Fixed 4.02 % 8/1/2037 Subtotal, Presidio Property Trust, Inc. Properties 111,261,204 118,411,986 Model Home mortgage notes 29,823,671 32,728,930 Fixed (6) 2019-2022 Mortgage Notes Payable $ 141,084,875 $ 151,140,916 Unamortized loan costs (1,109,867) (1,426,740) Mortgage Notes Payable, net $ 139,975,008 $ 149,714,176 (1) Interest rates as of September 30, 2019. (2) Morena Office Center was sold on January 15, 2019. (3) Properties held for sale as of September 30, 2019. (4) Interest on this loan is ABR plus 0.75% and LIBOR plus 2.75%. For the nine months ended September 30, 2019, the weighted average interest rate was 5.29%. (5) Interest rate is subject to reset on September 1, 2023. Each model home has a stand-alone mortgage note at interest rates ranging from 3.72% to 5.75% per annum (at September 30, 2019). (6) The Presidio was sold on July 31, 2019.</t>
  </si>
  <si>
    <t>Scheduled Principal Payments of Mortgage Notes Payable</t>
  </si>
  <si>
    <t xml:space="preserve">Scheduled principal payments of mortgage notes payable were as follows as of September 30, 2019: Presidio Property Model Total Principal Three months remaining in 2019 $ 482,495 $ 2,272,651 $ 2,755,146 Years ending December 31: 2020 16,846,577 11,585,541 $ 28,432,118 2021 4,951,463 11,679,255 $ 16,630,718 2022 10,055,657 4,286,224 $ 14,341,881 2023 1,783,291 — $ 1,783,291 Thereafter 77,141,721 — $ 77,141,721 Total $ 111,261,204 $ 29,823,671 $ 141,084,875 </t>
  </si>
  <si>
    <t>SEGMENTS (Tables)</t>
  </si>
  <si>
    <t>Net Operating Income by Segment</t>
  </si>
  <si>
    <t xml:space="preserve">The following tables reconcile the Company’s segment activity to its results of operations and financial position as of and for the three and nine months ended September 30, 2019: For the Three Months Ended September 30, For the Nine Months Ended September 30, 2019 2018 2019 2018 Office/Industrial Properties: Rental, fees and other income $ 5,137,114 $ 6,118,429 $ 16,087,363 $ 18,333,962 Property and related expenses (2,237,392) (2,348,533) (7,041,306) (7,005,626) Net operating income, as defined 2,899,722 3,769,896 9,046,057 11,328,336 Model Home Properties: Rental, fees and other income 1,083,470 1,211,327 3,167,072 3,504,983 Property and related expenses (42,258) (44,704) (140,866) (132,055) Net operating income, as defined 1,041,212 1,166,623 3,026,206 3,372,928 Retail Properties: Rental, fees and other income 780,286 952,846 2,046,686 2,832,906 Property and related expenses (253,414) (325,058) (640,444) (892,746) Net operating income, as defined 526,872 627,788 1,406,242 1,940,160 Reconciliation to net loss: Total net operating income, as defined, for reportable segments 4,467,806 5,564,307 13,478,505 16,641,424 General and administrative expenses (1,451,873) (1,384,974) (4,632,244) (4,041,453) Depreciation and amortization (1,755,253) (2,268,896) (5,714,446) (6,873,828) Interest expense (2,830,858) (3,281,088) (7,867,932) (9,505,244) Other income (expense) 9,294 8,466 19,227 2,624 Registration fees — — — (1,507,599) Income tax expense (338,713) (69,683) (611,952) (225,341) Impairment of real estate assets — (532,951) — (532,951) Gain on sale of real estate 4,853,186 366,032 6,243,819 795,521 Net income (loss) $ 2,953,589 $ (1,598,787) $ 914,977 $ (5,246,847) </t>
  </si>
  <si>
    <t>Reconciliation of Assets by Segment to Total Assets</t>
  </si>
  <si>
    <t>Assets by Reportable Segment: September 30, December 31, Office/Industrial Properties: Land, buildings and improvements, net (1) $ 126,342,992 $ 138,694,773 Total assets (2) $ 129,424,221 $ 143,620,315 Model Home Properties: Land, buildings and improvements, net (1) $ 43,794,703 $ 48,762,869 Total assets (2) $ 43,978,782 $ 48,864,060 Retail Properties: Land, buildings and improvements, net (1) $ 25,425,715 $ 23,650,423 Total assets (2) $ 26,529,153 $ 27,702,384 Reconciliation to Total Assets: Total assets for reportable segments $ 199,932,156 $ 220,186,759 Other unallocated assets: Cash equivalents and restricted cash 11,071,439 9,776,215 Other assets, net 4,901,748 3,087,066 Total Assets $ 215,905,343 $ 233,050,040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 xml:space="preserve">Capital Expenditures by Reportable Segment For the Nine Months Ended September 30, 2019 2018 Office/Industrial Properties: Capital expenditures and tenant improvements $ 5,161,786 $ 2,122,291 Model Home Properties: Acquisition of operating properties 6,116,035 15,225,886 Retail Properties: Capital expenditures and tenant improvements 20,247 19,260 Totals: Acquisition of operating properties, net 6,116,035 15,225,886 Capital expenditures and tenant improvements 5,182,033 2,141,551 Total real estate investments $ 11,298,068 $ 17,367,437 </t>
  </si>
  <si>
    <t>ORGANIZATION (Details)</t>
  </si>
  <si>
    <t>Sep. 30, 2019USD ($)ft²propertycounterparty</t>
  </si>
  <si>
    <t>Real Estate Properties [Line Items]</t>
  </si>
  <si>
    <t>Number of partnerships that purchase and lease back model homes from homebuilders in which the company is the general and limited partner | counterparty</t>
  </si>
  <si>
    <t>Key provisions of operating or partnership agreement</t>
  </si>
  <si>
    <t>The Company or one of its affiliates operate the following partnerships during the periods covered by these condensed consolidated financial statements:•The Company is the sole general partner and a limited partner in two limited partnerships (NetREIT Palm Self-Storage LP and NetREIT Casa Grande LP), all with ownership interests in entities that own real estate income producing properties.•The Company is the general and/ or limited partner in five limited partnerships that purchase Model Homes and lease them back to homebuilders (Dubose Model Home Investors #202, LP, Dubose Model Home Investors #203, LP, Dubose Model Home Investors #204, LP, Dubose Model Home Investors #205, LP and NetREIT Dubose Model Home REIT, LP). The Company refers to these entities collectively as the “Model Home Partnerships”.The Company has determined that the limited partnerships in which it owns less than 100% should be included in the Company’s consolidated financial statements as the Company directs their activities and has control of such limited partnerships.</t>
  </si>
  <si>
    <t>Number of limited partnerships in which the company is sole general partner | counterparty</t>
  </si>
  <si>
    <t>Income tax description</t>
  </si>
  <si>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Long-term maturity debt, remaining in 2019</t>
  </si>
  <si>
    <t>Long-term maturity debt, in 2020</t>
  </si>
  <si>
    <t>Model Home</t>
  </si>
  <si>
    <t>Mortgage Notes Payable | Model Home</t>
  </si>
  <si>
    <t>Mortgage Notes Payable | Commercial Property</t>
  </si>
  <si>
    <t>Industrial Properties</t>
  </si>
  <si>
    <t>No. of Properties | property</t>
  </si>
  <si>
    <t>Office Properties</t>
  </si>
  <si>
    <t>Office/Industrial Properties</t>
  </si>
  <si>
    <t>Area of real estate property | ft²</t>
  </si>
  <si>
    <t>Retail Properties</t>
  </si>
  <si>
    <t>Residential Properties</t>
  </si>
  <si>
    <t>Number of corporations | property</t>
  </si>
  <si>
    <t>SIGNIFICANT ACCOUNTING POLICIES (Details)</t>
  </si>
  <si>
    <t>Sep. 30, 2019USD ($)property</t>
  </si>
  <si>
    <t>Sep. 30, 2018USD ($)</t>
  </si>
  <si>
    <t>Dec. 31, 2018USD ($)</t>
  </si>
  <si>
    <t>Significant Account Policies [Line Items]</t>
  </si>
  <si>
    <t>Cash equivalents</t>
  </si>
  <si>
    <t>Restricted cash</t>
  </si>
  <si>
    <t>Number of real estate properties held for sale | property</t>
  </si>
  <si>
    <t>Asset impairment charge</t>
  </si>
  <si>
    <t>Right-of-use assets</t>
  </si>
  <si>
    <t>Lease liabilities</t>
  </si>
  <si>
    <t>Lease liabilities, gross</t>
  </si>
  <si>
    <t>Accounting Standards Update 2016-02</t>
  </si>
  <si>
    <t>RECENT REAL ESTATE TRANSACTIONS (Disposals of Properties) (Details)</t>
  </si>
  <si>
    <t>Jul. 31, 2019USD ($)</t>
  </si>
  <si>
    <t>Jul. 01, 2019USD ($)</t>
  </si>
  <si>
    <t>May 08, 2019USD ($)</t>
  </si>
  <si>
    <t>Jan. 15, 2019USD ($)</t>
  </si>
  <si>
    <t>Sep. 30, 2018USD ($)property</t>
  </si>
  <si>
    <t>Mortgage notes issued for property acquired</t>
  </si>
  <si>
    <t>The Presidio</t>
  </si>
  <si>
    <t>Proceeds from sale of property</t>
  </si>
  <si>
    <t>Gain (loss) on sale of property</t>
  </si>
  <si>
    <t>Genesis Plaza</t>
  </si>
  <si>
    <t>Sale of interest in property</t>
  </si>
  <si>
    <t>43.00%</t>
  </si>
  <si>
    <t>Sale of property</t>
  </si>
  <si>
    <t>Residential Properties | Morena Office Center</t>
  </si>
  <si>
    <t>Residential Properties | Eighteen Dubose Model Homes</t>
  </si>
  <si>
    <t>Purchase price of property acquired</t>
  </si>
  <si>
    <t>Cash payment for the properties acquired</t>
  </si>
  <si>
    <t>Residential Properties | Twenty-Six Dubose Model Homes</t>
  </si>
  <si>
    <t>Residential Properties | Thirteen Dubose Model Homes</t>
  </si>
  <si>
    <t>REAL ESTATE ASSETS(Summary of Properties Owned) (Details) $ in Thousands</t>
  </si>
  <si>
    <t>Sep. 30, 2019USD ($)</t>
  </si>
  <si>
    <t>SEC Schedule, 12-28, Real Estate Companies, Investment in Real Estate and Accumulated Depreciation [Line Items]</t>
  </si>
  <si>
    <t>Real Estate Assets Owned</t>
  </si>
  <si>
    <t>Garden Gateway Plaza</t>
  </si>
  <si>
    <t>Location</t>
  </si>
  <si>
    <t>Colorado Springs, Colorado</t>
  </si>
  <si>
    <t>World Plaza</t>
  </si>
  <si>
    <t>San Bernardino, California</t>
  </si>
  <si>
    <t>Executive Office Park</t>
  </si>
  <si>
    <t>Waterman Plaza</t>
  </si>
  <si>
    <t>San Diego, California</t>
  </si>
  <si>
    <t>Dakota Center</t>
  </si>
  <si>
    <t>Fargo, North Dakota</t>
  </si>
  <si>
    <t>Grand Pacific Center</t>
  </si>
  <si>
    <t>Bismarck, North Dakota</t>
  </si>
  <si>
    <t>Union Terrace</t>
  </si>
  <si>
    <t>Lakewood, Colorado</t>
  </si>
  <si>
    <t>Centennial Tech Center</t>
  </si>
  <si>
    <t>Arapahoe Center</t>
  </si>
  <si>
    <t>Centennial, Colorado</t>
  </si>
  <si>
    <t>Union Town Center</t>
  </si>
  <si>
    <t>West Fargo Industrial</t>
  </si>
  <si>
    <t>West Fargo, North Dakota</t>
  </si>
  <si>
    <t>300 N.P.</t>
  </si>
  <si>
    <t>Research Parkway</t>
  </si>
  <si>
    <t>One Park Center</t>
  </si>
  <si>
    <t>Westminster, Colorado</t>
  </si>
  <si>
    <t>Highland Court</t>
  </si>
  <si>
    <t>Shea Center II</t>
  </si>
  <si>
    <t>Highlands Ranch, Colorado</t>
  </si>
  <si>
    <t>Presidio Property Trust, Inc. properties</t>
  </si>
  <si>
    <t>Model Home properties</t>
  </si>
  <si>
    <t>REAL ESTATE ASSETS (Geographic Locations of Real Estate Properties Owned) (Details)</t>
  </si>
  <si>
    <t>Sep. 30, 2019USD ($)ft²property</t>
  </si>
  <si>
    <t>NetREIT, Inc. Properties</t>
  </si>
  <si>
    <t>Aggregate Square Feet | ft²</t>
  </si>
  <si>
    <t>Approximate % of Square Feet</t>
  </si>
  <si>
    <t>100.00%</t>
  </si>
  <si>
    <t>Current Base Annual Rent | $</t>
  </si>
  <si>
    <t>Approximate of Aggregate % Annual Rent</t>
  </si>
  <si>
    <t>NetREIT, Inc. Properties | California</t>
  </si>
  <si>
    <t>10.20%</t>
  </si>
  <si>
    <t>12.90%</t>
  </si>
  <si>
    <t>NetREIT, Inc. Properties | Colorado</t>
  </si>
  <si>
    <t>59.80%</t>
  </si>
  <si>
    <t>68.00%</t>
  </si>
  <si>
    <t>NetREIT, Inc. Properties | North Dakota</t>
  </si>
  <si>
    <t>30.00%</t>
  </si>
  <si>
    <t>19.10%</t>
  </si>
  <si>
    <t>Model Home properties | Southwest</t>
  </si>
  <si>
    <t>76.60%</t>
  </si>
  <si>
    <t>71.70%</t>
  </si>
  <si>
    <t>Model Home properties | West</t>
  </si>
  <si>
    <t>0.60%</t>
  </si>
  <si>
    <t>0.40%</t>
  </si>
  <si>
    <t>Model Home properties | Southeast</t>
  </si>
  <si>
    <t>17.10%</t>
  </si>
  <si>
    <t>20.10%</t>
  </si>
  <si>
    <t>Model Home properties | Midwest</t>
  </si>
  <si>
    <t>1.80%</t>
  </si>
  <si>
    <t>2.70%</t>
  </si>
  <si>
    <t>Model Home properties | East</t>
  </si>
  <si>
    <t>1.40%</t>
  </si>
  <si>
    <t>1.90%</t>
  </si>
  <si>
    <t>Model Home properties | Northeast</t>
  </si>
  <si>
    <t>2.50%</t>
  </si>
  <si>
    <t>3.20%</t>
  </si>
  <si>
    <t>LEASE INTANGIBLES (Net Value of Other Intangible Assets and Amortization by Class) (Details) - USD ($)</t>
  </si>
  <si>
    <t>Finite-Lived Intangible Assets [Line Items]</t>
  </si>
  <si>
    <t>Lease Intangibles</t>
  </si>
  <si>
    <t>Accumulated Amortization</t>
  </si>
  <si>
    <t>Lease Intangibles, net</t>
  </si>
  <si>
    <t>In-place leases</t>
  </si>
  <si>
    <t>Leasing costs</t>
  </si>
  <si>
    <t>Above-market leases</t>
  </si>
  <si>
    <t>LEASE INTANGIBLES (Additional Information) (Details) - USD ($)</t>
  </si>
  <si>
    <t>Lease intangibles, net</t>
  </si>
  <si>
    <t>Accumulated amortization</t>
  </si>
  <si>
    <t>Weighted average</t>
  </si>
  <si>
    <t>Finite-lived intangible assets, remaining amortization period</t>
  </si>
  <si>
    <t>2 years 9 months 18 days</t>
  </si>
  <si>
    <t>Real Estate Assets Held for Sale</t>
  </si>
  <si>
    <t>LEASE INTANGIBLES (Amortization Expense for the Company Lease Intangible Assets) (Details) - USD ($)</t>
  </si>
  <si>
    <t>Six months remaining in 2019</t>
  </si>
  <si>
    <t>2020</t>
  </si>
  <si>
    <t>2021</t>
  </si>
  <si>
    <t>2022</t>
  </si>
  <si>
    <t>2023</t>
  </si>
  <si>
    <t>Thereafter</t>
  </si>
  <si>
    <t>OTHER ASSETS (Details) - USD ($)</t>
  </si>
  <si>
    <t>Other Assets [Line Items]</t>
  </si>
  <si>
    <t>Raw land</t>
  </si>
  <si>
    <t>Right-of-use assets, net</t>
  </si>
  <si>
    <t>Other intangibles, net</t>
  </si>
  <si>
    <t>Total other assets</t>
  </si>
  <si>
    <t>Deferred rent receivable</t>
  </si>
  <si>
    <t>Prepaid expenses, deposits and other</t>
  </si>
  <si>
    <t>Accounts receivable, net</t>
  </si>
  <si>
    <t>Notes receivable</t>
  </si>
  <si>
    <t>MORTGAGE NOTES PAYABLE (Details) - USD ($)</t>
  </si>
  <si>
    <t>Debt Instrument [Line Items]</t>
  </si>
  <si>
    <t>Mortgage notes payable</t>
  </si>
  <si>
    <t>Unamortized loan costs</t>
  </si>
  <si>
    <t>Mortgage Notes Payable, net</t>
  </si>
  <si>
    <t>Interest rate</t>
  </si>
  <si>
    <t>5.00%</t>
  </si>
  <si>
    <t>Maturity</t>
  </si>
  <si>
    <t>Feb. 5,
		2020</t>
  </si>
  <si>
    <t>Fixed interest rate on mortgage (in hundredth)</t>
  </si>
  <si>
    <t>Variable Interest Rate</t>
  </si>
  <si>
    <t>5.18%</t>
  </si>
  <si>
    <t>Jul. 5,
		2020</t>
  </si>
  <si>
    <t>Weighted average interest rate</t>
  </si>
  <si>
    <t>5.29%</t>
  </si>
  <si>
    <t>World Plaza | ABR</t>
  </si>
  <si>
    <t>Variable interest rate on mortgage (in hundredth)</t>
  </si>
  <si>
    <t>0.75%</t>
  </si>
  <si>
    <t>World Plaza | LIBOR</t>
  </si>
  <si>
    <t>2.75%</t>
  </si>
  <si>
    <t>4.79%</t>
  </si>
  <si>
    <t>Sep. 6,
		2020</t>
  </si>
  <si>
    <t>Morena Office Center</t>
  </si>
  <si>
    <t>4.30%</t>
  </si>
  <si>
    <t>Jun. 1,
		2021</t>
  </si>
  <si>
    <t>5.78%</t>
  </si>
  <si>
    <t>Apr. 29,
		2021</t>
  </si>
  <si>
    <t>4.95%</t>
  </si>
  <si>
    <t>Jun. 11,
		2022</t>
  </si>
  <si>
    <t>3.82%</t>
  </si>
  <si>
    <t>Sep. 1,
		2022</t>
  </si>
  <si>
    <t>4.74%</t>
  </si>
  <si>
    <t>Jul. 6,
		2024</t>
  </si>
  <si>
    <t>4.50%</t>
  </si>
  <si>
    <t>Aug. 5,
		2024</t>
  </si>
  <si>
    <t>4.54%</t>
  </si>
  <si>
    <t>Dec. 1,
		2021</t>
  </si>
  <si>
    <t>4.43%</t>
  </si>
  <si>
    <t>Dec. 5,
		2024</t>
  </si>
  <si>
    <t>3.94%</t>
  </si>
  <si>
    <t>Jan. 5,
		2025</t>
  </si>
  <si>
    <t>Arapahoe Service Center</t>
  </si>
  <si>
    <t>4.34%</t>
  </si>
  <si>
    <t>4.28%</t>
  </si>
  <si>
    <t>4.83%</t>
  </si>
  <si>
    <t>Jun. 1,
		2027</t>
  </si>
  <si>
    <t>4.71%</t>
  </si>
  <si>
    <t>Sep. 6,
		2025</t>
  </si>
  <si>
    <t>One Park Centre</t>
  </si>
  <si>
    <t>4.77%</t>
  </si>
  <si>
    <t>Sep. 5,
		2025</t>
  </si>
  <si>
    <t>4.92%</t>
  </si>
  <si>
    <t>Jan. 5,
		2026</t>
  </si>
  <si>
    <t>4.02%</t>
  </si>
  <si>
    <t>Aug. 1,
		2037</t>
  </si>
  <si>
    <t>Model Home properties | Minimum</t>
  </si>
  <si>
    <t>3.72%</t>
  </si>
  <si>
    <t>Model Home properties | Maximum</t>
  </si>
  <si>
    <t>5.75%</t>
  </si>
  <si>
    <t>MORTGAGE NOTES PAYABLE (Scheduled Principal Payments of Mortgage Notes Payable) (Details)</t>
  </si>
  <si>
    <t>Three months remaining in 2019</t>
  </si>
  <si>
    <t>Presidio Property Trust, Inc. Notes Payable</t>
  </si>
  <si>
    <t>NOTE PAYABLE (Details) - USD ($)</t>
  </si>
  <si>
    <t>Sep. 17, 2019</t>
  </si>
  <si>
    <t>Cash received</t>
  </si>
  <si>
    <t>Accretion expense</t>
  </si>
  <si>
    <t>Amortization expense</t>
  </si>
  <si>
    <t>Notes Payable to Banks | Polar Multi-Strategy Master Fund</t>
  </si>
  <si>
    <t>Principal amount</t>
  </si>
  <si>
    <t>8.00%</t>
  </si>
  <si>
    <t>Original issue discount</t>
  </si>
  <si>
    <t>Legal and underwriting costs</t>
  </si>
  <si>
    <t>Deferred financing costs</t>
  </si>
  <si>
    <t>SERIES B MANDATORILY REDEEMABLE PREFERRED STOCK (Details) - USD ($)</t>
  </si>
  <si>
    <t>12 Months Ended</t>
  </si>
  <si>
    <t>Sep. 30, 2017</t>
  </si>
  <si>
    <t>Dec. 31, 2015</t>
  </si>
  <si>
    <t>Financial Instruments Subject to Mandatory Redemption by Settlement Terms [Line Items]</t>
  </si>
  <si>
    <t>Preferred stock redemption extension fee paid</t>
  </si>
  <si>
    <t>Interest expense</t>
  </si>
  <si>
    <t>Total unamortized deferred costs</t>
  </si>
  <si>
    <t>Number of shares redeemed (in shares)</t>
  </si>
  <si>
    <t>Value of shares redeemed</t>
  </si>
  <si>
    <t>Redeemable preferred stock</t>
  </si>
  <si>
    <t>STOCKHOLDERS' EQUITY (Common and Preferred Stock) (Details)</t>
  </si>
  <si>
    <t>Sep. 30, 2019vote$ / sharesshares</t>
  </si>
  <si>
    <t>Dec. 31, 2018$ / sharesshares</t>
  </si>
  <si>
    <t>Common Stock [Abstract]</t>
  </si>
  <si>
    <t>Maximum individual common stock ownership (in hundredths)</t>
  </si>
  <si>
    <t>9.80%</t>
  </si>
  <si>
    <t>Preferred Stock</t>
  </si>
  <si>
    <t>Preferred Stock [Abstract]</t>
  </si>
  <si>
    <t>Preferred shares authorized (in shares)</t>
  </si>
  <si>
    <t>Convertible Series AA Preferred Stock</t>
  </si>
  <si>
    <t>Annual cash dividend rate (in hundredths)</t>
  </si>
  <si>
    <t>7.00%</t>
  </si>
  <si>
    <t>Liquidation preference per share (in dollars per share) | $ / shares</t>
  </si>
  <si>
    <t>Initial conversion price (in dollars per share) | $ / shares</t>
  </si>
  <si>
    <t>Total number of common shares issuable upon conversion of outstanding shares of preferred stock (in shares)</t>
  </si>
  <si>
    <t>Par value (in dollars per share) | $ / shares</t>
  </si>
  <si>
    <t>Number of votes holder is entitled to | vote</t>
  </si>
  <si>
    <t>Common Class B</t>
  </si>
  <si>
    <t>STOCKHOLDERS' EQUITY (Dividends) (Details) - USD ($)</t>
  </si>
  <si>
    <t>Jan. 23, 2012</t>
  </si>
  <si>
    <t>Jun. 30, 2019</t>
  </si>
  <si>
    <t>Mar. 31, 2019</t>
  </si>
  <si>
    <t>Cash Dividends [Abstract]</t>
  </si>
  <si>
    <t>Cash dividend paid</t>
  </si>
  <si>
    <t>Dividend payable to holders, per share</t>
  </si>
  <si>
    <t>Dividends declared</t>
  </si>
  <si>
    <t>Dividend Reinvestment Plan [Abstract]</t>
  </si>
  <si>
    <t>Registered shares of common stock pursuant to Plan (in shares)</t>
  </si>
  <si>
    <t>Percentage of purchase price per share (in hundredths)</t>
  </si>
  <si>
    <t>95.00%</t>
  </si>
  <si>
    <t>Sales price per share (in dollars per share)</t>
  </si>
  <si>
    <t>Payment of sales commission or dealer manager fee</t>
  </si>
  <si>
    <t>Notice period for amendments to Plan</t>
  </si>
  <si>
    <t>30 days</t>
  </si>
  <si>
    <t>Common stock issued under plan</t>
  </si>
  <si>
    <t>Common stock issued under plan (in shares)</t>
  </si>
  <si>
    <t>Stock issued during period, shares plan (in shares)</t>
  </si>
  <si>
    <t>STOCKHOLDERS' EQUITY (Stock-Based Compensation) (Details) - USD ($) $ in Thousands</t>
  </si>
  <si>
    <t>Equity [Abstract]</t>
  </si>
  <si>
    <t>Noncash compensation expense</t>
  </si>
  <si>
    <t>RELATED PARTY TRANSACTIONS (Additional Information) (Details) - USD ($) $ in Thousands</t>
  </si>
  <si>
    <t>Chairman and Chief Executive Officer</t>
  </si>
  <si>
    <t>Related Party Transaction [Line Items]</t>
  </si>
  <si>
    <t>Rent revenue from an entity 100% owned by the Company's Chairman and Chief Executive Officer</t>
  </si>
  <si>
    <t>SEGMENTS (Net Operating Income by Segment) (Details) - USD ($)</t>
  </si>
  <si>
    <t>Jun. 30, 2018</t>
  </si>
  <si>
    <t>Mar. 31, 2018</t>
  </si>
  <si>
    <t>Net Operating Income [Abstract]</t>
  </si>
  <si>
    <t>Rental, fees and other income</t>
  </si>
  <si>
    <t>Net operating income, as defined</t>
  </si>
  <si>
    <t>General and administrative expenses</t>
  </si>
  <si>
    <t>Other income (expense)</t>
  </si>
  <si>
    <t>Registration fees</t>
  </si>
  <si>
    <t>Gain on sale of real estate</t>
  </si>
  <si>
    <t>Operating Leases, Rent Expense</t>
  </si>
  <si>
    <t>Retail Use Properties</t>
  </si>
  <si>
    <t>SEGMENTS (Assets) (Details) - USD ($)</t>
  </si>
  <si>
    <t>Dec. 31, 2017</t>
  </si>
  <si>
    <t>Segment Reporting, Asset Reconciling Item [Line Items]</t>
  </si>
  <si>
    <t>Land, buildings and improvements, net</t>
  </si>
  <si>
    <t>Significant Reconciling Items</t>
  </si>
  <si>
    <t>Office/Industrial Properties | Operating Segments</t>
  </si>
  <si>
    <t>Model Home properties | Operating Segments</t>
  </si>
  <si>
    <t>Retail Use Properties | Operating Segments</t>
  </si>
  <si>
    <t>SEGMENTS (Capital Expenditures) (Details) - USD ($)</t>
  </si>
  <si>
    <t>Reconciliation of Other Significant Reconciling Items from Segments to Consolidated [Abstract]</t>
  </si>
  <si>
    <t>Capital expenditures and tenant improvements</t>
  </si>
  <si>
    <t>Acquisition of operating properties</t>
  </si>
  <si>
    <t>Total real estate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12</v>
      </c>
    </row>
    <row r="24" spans="1:3">
      <c r="A24" s="4" t="s">
        <v>42</v>
      </c>
      <c r="B24" s="4" t="s">
        <v>12</v>
      </c>
    </row>
    <row r="25" spans="1:3">
      <c r="A25" s="4" t="s">
        <v>43</v>
      </c>
      <c r="C25" s="5" t="n">
        <v>1769037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6478373</v>
      </c>
      <c r="C3" s="6" t="n">
        <v>26816105</v>
      </c>
    </row>
    <row r="4" spans="1:3">
      <c r="A4" s="4" t="s">
        <v>57</v>
      </c>
      <c r="B4" s="5" t="n">
        <v>137589228</v>
      </c>
      <c r="C4" s="5" t="n">
        <v>141809172</v>
      </c>
    </row>
    <row r="5" spans="1:3">
      <c r="A5" s="4" t="s">
        <v>58</v>
      </c>
      <c r="B5" s="5" t="n">
        <v>14401149</v>
      </c>
      <c r="C5" s="5" t="n">
        <v>12736649</v>
      </c>
    </row>
    <row r="6" spans="1:3">
      <c r="A6" s="4" t="s">
        <v>59</v>
      </c>
      <c r="B6" s="5" t="n">
        <v>5321296</v>
      </c>
      <c r="C6" s="5" t="n">
        <v>6552142</v>
      </c>
    </row>
    <row r="7" spans="1:3">
      <c r="A7" s="4" t="s">
        <v>60</v>
      </c>
      <c r="B7" s="5" t="n">
        <v>183790046</v>
      </c>
      <c r="C7" s="5" t="n">
        <v>187914068</v>
      </c>
    </row>
    <row r="8" spans="1:3">
      <c r="A8" s="4" t="s">
        <v>61</v>
      </c>
      <c r="B8" s="5" t="n">
        <v>-28830984</v>
      </c>
      <c r="C8" s="5" t="n">
        <v>-26310016</v>
      </c>
    </row>
    <row r="9" spans="1:3">
      <c r="A9" s="4" t="s">
        <v>62</v>
      </c>
      <c r="B9" s="5" t="n">
        <v>154959062</v>
      </c>
      <c r="C9" s="5" t="n">
        <v>161604052</v>
      </c>
    </row>
    <row r="10" spans="1:3">
      <c r="A10" s="4" t="s">
        <v>63</v>
      </c>
      <c r="B10" s="5" t="n">
        <v>40604348</v>
      </c>
      <c r="C10" s="5" t="n">
        <v>49504013</v>
      </c>
    </row>
    <row r="11" spans="1:3">
      <c r="A11" s="4" t="s">
        <v>64</v>
      </c>
      <c r="B11" s="5" t="n">
        <v>195563410</v>
      </c>
      <c r="C11" s="5" t="n">
        <v>211108065</v>
      </c>
    </row>
    <row r="12" spans="1:3">
      <c r="A12" s="4" t="s">
        <v>65</v>
      </c>
      <c r="B12" s="5" t="n">
        <v>11071439</v>
      </c>
      <c r="C12" s="5" t="n">
        <v>9776215</v>
      </c>
    </row>
    <row r="13" spans="1:3">
      <c r="A13" s="4" t="s">
        <v>66</v>
      </c>
      <c r="B13" s="5" t="n">
        <v>1973023</v>
      </c>
      <c r="C13" s="5" t="n">
        <v>2096553</v>
      </c>
    </row>
    <row r="14" spans="1:3">
      <c r="A14" s="4" t="s">
        <v>67</v>
      </c>
      <c r="B14" s="5" t="n">
        <v>2423000</v>
      </c>
      <c r="C14" s="5" t="n">
        <v>2423000</v>
      </c>
    </row>
    <row r="15" spans="1:3">
      <c r="A15" s="4" t="s">
        <v>68</v>
      </c>
      <c r="B15" s="5" t="n">
        <v>4874471</v>
      </c>
      <c r="C15" s="5" t="n">
        <v>7646207</v>
      </c>
    </row>
    <row r="16" spans="1:3">
      <c r="A16" s="4" t="s">
        <v>69</v>
      </c>
      <c r="B16" s="5" t="n">
        <v>215905343</v>
      </c>
      <c r="C16" s="5" t="n">
        <v>233050040</v>
      </c>
    </row>
    <row r="17" spans="1:3">
      <c r="A17" s="3" t="s">
        <v>70</v>
      </c>
    </row>
    <row r="18" spans="1:3">
      <c r="A18" s="4" t="s">
        <v>71</v>
      </c>
      <c r="B18" s="5" t="n">
        <v>112969378</v>
      </c>
      <c r="C18" s="5" t="n">
        <v>116478878</v>
      </c>
    </row>
    <row r="19" spans="1:3">
      <c r="A19" s="4" t="s">
        <v>72</v>
      </c>
      <c r="B19" s="5" t="n">
        <v>27005630</v>
      </c>
      <c r="C19" s="5" t="n">
        <v>33235298</v>
      </c>
    </row>
    <row r="20" spans="1:3">
      <c r="A20" s="4" t="s">
        <v>73</v>
      </c>
      <c r="B20" s="5" t="n">
        <v>139975008</v>
      </c>
      <c r="C20" s="5" t="n">
        <v>149714176</v>
      </c>
    </row>
    <row r="21" spans="1:3">
      <c r="A21" s="4" t="s">
        <v>74</v>
      </c>
      <c r="B21" s="5" t="n">
        <v>11623164</v>
      </c>
      <c r="C21" s="5" t="n">
        <v>0</v>
      </c>
    </row>
    <row r="22" spans="1:3">
      <c r="A22" s="4" t="s">
        <v>75</v>
      </c>
      <c r="B22" s="5" t="n">
        <v>5728661</v>
      </c>
      <c r="C22" s="5" t="n">
        <v>5751245</v>
      </c>
    </row>
    <row r="23" spans="1:3">
      <c r="A23" s="4" t="s">
        <v>76</v>
      </c>
      <c r="B23" s="5" t="n">
        <v>2277014</v>
      </c>
      <c r="C23" s="5" t="n">
        <v>3094380</v>
      </c>
    </row>
    <row r="24" spans="1:3">
      <c r="A24" s="4" t="s">
        <v>77</v>
      </c>
      <c r="B24" s="5" t="n">
        <v>0</v>
      </c>
      <c r="C24" s="5" t="n">
        <v>1075371</v>
      </c>
    </row>
    <row r="25" spans="1:3">
      <c r="A25" s="4" t="s">
        <v>78</v>
      </c>
      <c r="B25" s="5" t="n">
        <v>586786</v>
      </c>
    </row>
    <row r="26" spans="1:3">
      <c r="A26" s="4" t="s">
        <v>79</v>
      </c>
      <c r="B26" s="5" t="n">
        <v>355150</v>
      </c>
      <c r="C26" s="5" t="n">
        <v>495927</v>
      </c>
    </row>
    <row r="27" spans="1:3">
      <c r="A27" s="4" t="s">
        <v>80</v>
      </c>
      <c r="B27" s="5" t="n">
        <v>160545783</v>
      </c>
      <c r="C27" s="5" t="n">
        <v>176908997</v>
      </c>
    </row>
    <row r="28" spans="1:3">
      <c r="A28" s="4" t="s">
        <v>81</v>
      </c>
      <c r="B28" s="4" t="s">
        <v>82</v>
      </c>
      <c r="C28" s="4" t="s">
        <v>82</v>
      </c>
    </row>
    <row r="29" spans="1:3">
      <c r="A29" s="3" t="s">
        <v>83</v>
      </c>
    </row>
    <row r="30" spans="1:3">
      <c r="A30" s="4" t="s">
        <v>84</v>
      </c>
      <c r="B30" s="5" t="n">
        <v>151597426</v>
      </c>
      <c r="C30" s="5" t="n">
        <v>151582017</v>
      </c>
    </row>
    <row r="31" spans="1:3">
      <c r="A31" s="4" t="s">
        <v>85</v>
      </c>
      <c r="B31" s="5" t="n">
        <v>-112878063</v>
      </c>
      <c r="C31" s="5" t="n">
        <v>-111343840</v>
      </c>
    </row>
    <row r="32" spans="1:3">
      <c r="A32" s="4" t="s">
        <v>86</v>
      </c>
      <c r="B32" s="5" t="n">
        <v>38896268</v>
      </c>
      <c r="C32" s="5" t="n">
        <v>40415393</v>
      </c>
    </row>
    <row r="33" spans="1:3">
      <c r="A33" s="4" t="s">
        <v>87</v>
      </c>
      <c r="B33" s="5" t="n">
        <v>16463292</v>
      </c>
      <c r="C33" s="5" t="n">
        <v>15725650</v>
      </c>
    </row>
    <row r="34" spans="1:3">
      <c r="A34" s="4" t="s">
        <v>88</v>
      </c>
      <c r="B34" s="5" t="n">
        <v>55359560</v>
      </c>
      <c r="C34" s="5" t="n">
        <v>56141043</v>
      </c>
    </row>
    <row r="35" spans="1:3">
      <c r="A35" s="4" t="s">
        <v>89</v>
      </c>
      <c r="B35" s="5" t="n">
        <v>215905343</v>
      </c>
      <c r="C35" s="5" t="n">
        <v>233050040</v>
      </c>
    </row>
    <row r="36" spans="1:3">
      <c r="A36" s="4" t="s">
        <v>90</v>
      </c>
    </row>
    <row r="37" spans="1:3">
      <c r="A37" s="3" t="s">
        <v>70</v>
      </c>
    </row>
    <row r="38" spans="1:3">
      <c r="A38" s="4" t="s">
        <v>91</v>
      </c>
      <c r="B38" s="5" t="n">
        <v>0</v>
      </c>
      <c r="C38" s="5" t="n">
        <v>16777898</v>
      </c>
    </row>
    <row r="39" spans="1:3">
      <c r="A39" s="4" t="s">
        <v>92</v>
      </c>
    </row>
    <row r="40" spans="1:3">
      <c r="A40" s="3" t="s">
        <v>83</v>
      </c>
    </row>
    <row r="41" spans="1:3">
      <c r="A41" s="4" t="s">
        <v>93</v>
      </c>
      <c r="B41" s="6" t="n">
        <v>176905</v>
      </c>
      <c r="C41" s="6" t="n">
        <v>177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8</v>
      </c>
    </row>
    <row r="3" spans="1:2">
      <c r="A3" s="3" t="s">
        <v>289</v>
      </c>
    </row>
    <row r="4" spans="1:2">
      <c r="A4" s="4" t="s">
        <v>290</v>
      </c>
      <c r="B4" s="5" t="n">
        <v>5</v>
      </c>
    </row>
    <row r="5" spans="1:2">
      <c r="A5" s="4" t="s">
        <v>291</v>
      </c>
      <c r="B5" s="4" t="s">
        <v>292</v>
      </c>
    </row>
    <row r="6" spans="1:2">
      <c r="A6" s="4" t="s">
        <v>293</v>
      </c>
      <c r="B6" s="5" t="n">
        <v>2</v>
      </c>
    </row>
    <row r="7" spans="1:2">
      <c r="A7" s="4" t="s">
        <v>294</v>
      </c>
      <c r="B7" s="4" t="s">
        <v>295</v>
      </c>
    </row>
    <row r="8" spans="1:2">
      <c r="A8" s="4" t="s">
        <v>296</v>
      </c>
      <c r="B8" s="4" t="s">
        <v>297</v>
      </c>
    </row>
    <row r="9" spans="1:2">
      <c r="A9" s="4" t="s">
        <v>298</v>
      </c>
      <c r="B9" s="6" t="n">
        <v>2755146</v>
      </c>
    </row>
    <row r="10" spans="1:2">
      <c r="A10" s="4" t="s">
        <v>299</v>
      </c>
      <c r="B10" s="5" t="n">
        <v>28432118</v>
      </c>
    </row>
    <row r="11" spans="1:2">
      <c r="A11" s="4" t="s">
        <v>300</v>
      </c>
    </row>
    <row r="12" spans="1:2">
      <c r="A12" s="3" t="s">
        <v>289</v>
      </c>
    </row>
    <row r="13" spans="1:2">
      <c r="A13" s="4" t="s">
        <v>298</v>
      </c>
      <c r="B13" s="5" t="n">
        <v>2272651</v>
      </c>
    </row>
    <row r="14" spans="1:2">
      <c r="A14" s="4" t="s">
        <v>299</v>
      </c>
      <c r="B14" s="5" t="n">
        <v>11585541</v>
      </c>
    </row>
    <row r="15" spans="1:2">
      <c r="A15" s="4" t="s">
        <v>301</v>
      </c>
    </row>
    <row r="16" spans="1:2">
      <c r="A16" s="3" t="s">
        <v>289</v>
      </c>
    </row>
    <row r="17" spans="1:2">
      <c r="A17" s="4" t="s">
        <v>298</v>
      </c>
      <c r="B17" s="5" t="n">
        <v>2300000</v>
      </c>
    </row>
    <row r="18" spans="1:2">
      <c r="A18" s="4" t="s">
        <v>299</v>
      </c>
      <c r="B18" s="5" t="n">
        <v>11600000</v>
      </c>
    </row>
    <row r="19" spans="1:2">
      <c r="A19" s="4" t="s">
        <v>302</v>
      </c>
    </row>
    <row r="20" spans="1:2">
      <c r="A20" s="3" t="s">
        <v>289</v>
      </c>
    </row>
    <row r="21" spans="1:2">
      <c r="A21" s="4" t="s">
        <v>299</v>
      </c>
      <c r="B21" s="6" t="n">
        <v>15400000</v>
      </c>
    </row>
    <row r="22" spans="1:2">
      <c r="A22" s="4" t="s">
        <v>303</v>
      </c>
    </row>
    <row r="23" spans="1:2">
      <c r="A23" s="3" t="s">
        <v>289</v>
      </c>
    </row>
    <row r="24" spans="1:2">
      <c r="A24" s="4" t="s">
        <v>304</v>
      </c>
      <c r="B24" s="5" t="n">
        <v>1</v>
      </c>
    </row>
    <row r="25" spans="1:2">
      <c r="A25" s="4" t="s">
        <v>305</v>
      </c>
    </row>
    <row r="26" spans="1:2">
      <c r="A26" s="3" t="s">
        <v>289</v>
      </c>
    </row>
    <row r="27" spans="1:2">
      <c r="A27" s="4" t="s">
        <v>304</v>
      </c>
      <c r="B27" s="5" t="n">
        <v>12</v>
      </c>
    </row>
    <row r="28" spans="1:2">
      <c r="A28" s="4" t="s">
        <v>306</v>
      </c>
    </row>
    <row r="29" spans="1:2">
      <c r="A29" s="3" t="s">
        <v>289</v>
      </c>
    </row>
    <row r="30" spans="1:2">
      <c r="A30" s="4" t="s">
        <v>307</v>
      </c>
      <c r="B30" s="5" t="n">
        <v>1192566</v>
      </c>
    </row>
    <row r="31" spans="1:2">
      <c r="A31" s="4" t="s">
        <v>308</v>
      </c>
    </row>
    <row r="32" spans="1:2">
      <c r="A32" s="3" t="s">
        <v>289</v>
      </c>
    </row>
    <row r="33" spans="1:2">
      <c r="A33" s="4" t="s">
        <v>304</v>
      </c>
      <c r="B33" s="5" t="n">
        <v>4</v>
      </c>
    </row>
    <row r="34" spans="1:2">
      <c r="A34" s="4" t="s">
        <v>307</v>
      </c>
      <c r="B34" s="5" t="n">
        <v>131722</v>
      </c>
    </row>
    <row r="35" spans="1:2">
      <c r="A35" s="4" t="s">
        <v>309</v>
      </c>
    </row>
    <row r="36" spans="1:2">
      <c r="A36" s="3" t="s">
        <v>289</v>
      </c>
    </row>
    <row r="37" spans="1:2">
      <c r="A37" s="4" t="s">
        <v>304</v>
      </c>
      <c r="B37" s="5" t="n">
        <v>127</v>
      </c>
    </row>
    <row r="38" spans="1:2">
      <c r="A38" s="4" t="s">
        <v>310</v>
      </c>
      <c r="B38" s="5" t="n">
        <v>1</v>
      </c>
    </row>
    <row r="39" spans="1:2">
      <c r="A39" s="4" t="s">
        <v>293</v>
      </c>
      <c r="B39" s="5"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9"/>
    <col customWidth="1" max="5" min="5" width="21"/>
    <col customWidth="1" max="6" min="6" width="21"/>
  </cols>
  <sheetData>
    <row r="1" spans="1:6">
      <c r="A1" s="1" t="s">
        <v>311</v>
      </c>
      <c r="B1" s="2" t="s">
        <v>105</v>
      </c>
      <c r="D1" s="2" t="s">
        <v>1</v>
      </c>
    </row>
    <row r="2" spans="1:6">
      <c r="B2" s="2" t="s">
        <v>312</v>
      </c>
      <c r="C2" s="2" t="s">
        <v>313</v>
      </c>
      <c r="D2" s="2" t="s">
        <v>312</v>
      </c>
      <c r="E2" s="2" t="s">
        <v>313</v>
      </c>
      <c r="F2" s="2" t="s">
        <v>314</v>
      </c>
    </row>
    <row r="3" spans="1:6">
      <c r="A3" s="3" t="s">
        <v>315</v>
      </c>
    </row>
    <row r="4" spans="1:6">
      <c r="A4" s="4" t="s">
        <v>316</v>
      </c>
      <c r="B4" s="6" t="n">
        <v>7400000</v>
      </c>
      <c r="D4" s="6" t="n">
        <v>7400000</v>
      </c>
      <c r="F4" s="6" t="n">
        <v>5800000</v>
      </c>
    </row>
    <row r="5" spans="1:6">
      <c r="A5" s="4" t="s">
        <v>317</v>
      </c>
      <c r="B5" s="6" t="n">
        <v>3700000</v>
      </c>
      <c r="D5" s="6" t="n">
        <v>3700000</v>
      </c>
      <c r="F5" s="6" t="n">
        <v>4000000</v>
      </c>
    </row>
    <row r="6" spans="1:6">
      <c r="A6" s="4" t="s">
        <v>318</v>
      </c>
      <c r="B6" s="5" t="n">
        <v>4</v>
      </c>
      <c r="D6" s="5" t="n">
        <v>4</v>
      </c>
    </row>
    <row r="7" spans="1:6">
      <c r="A7" s="4" t="s">
        <v>319</v>
      </c>
      <c r="B7" s="6" t="n">
        <v>0</v>
      </c>
      <c r="C7" s="6" t="n">
        <v>532951</v>
      </c>
      <c r="D7" s="6" t="n">
        <v>0</v>
      </c>
      <c r="E7" s="6" t="n">
        <v>532951</v>
      </c>
    </row>
    <row r="8" spans="1:6">
      <c r="A8" s="4" t="s">
        <v>320</v>
      </c>
      <c r="B8" s="5" t="n">
        <v>661000</v>
      </c>
      <c r="D8" s="5" t="n">
        <v>661000</v>
      </c>
    </row>
    <row r="9" spans="1:6">
      <c r="A9" s="4" t="s">
        <v>321</v>
      </c>
      <c r="B9" s="5" t="n">
        <v>586786</v>
      </c>
      <c r="D9" s="5" t="n">
        <v>586786</v>
      </c>
    </row>
    <row r="10" spans="1:6">
      <c r="A10" s="4" t="s">
        <v>322</v>
      </c>
      <c r="B10" s="5" t="n">
        <v>661000</v>
      </c>
      <c r="D10" s="5" t="n">
        <v>661000</v>
      </c>
    </row>
    <row r="11" spans="1:6">
      <c r="A11" s="4" t="s">
        <v>323</v>
      </c>
    </row>
    <row r="12" spans="1:6">
      <c r="A12" s="3" t="s">
        <v>315</v>
      </c>
    </row>
    <row r="13" spans="1:6">
      <c r="A13" s="4" t="s">
        <v>320</v>
      </c>
      <c r="B13" s="5" t="n">
        <v>0</v>
      </c>
      <c r="D13" s="5" t="n">
        <v>0</v>
      </c>
    </row>
    <row r="14" spans="1:6">
      <c r="A14" s="4" t="s">
        <v>321</v>
      </c>
      <c r="B14" s="6" t="n">
        <v>0</v>
      </c>
      <c r="D14"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0"/>
    <col customWidth="1" max="5" min="5" width="21"/>
    <col customWidth="1" max="6" min="6" width="29"/>
    <col customWidth="1" max="7" min="7" width="29"/>
    <col customWidth="1" max="8" min="8" width="21"/>
  </cols>
  <sheetData>
    <row r="1" spans="1:8">
      <c r="A1" s="1" t="s">
        <v>324</v>
      </c>
      <c r="B1" s="2" t="s">
        <v>325</v>
      </c>
      <c r="C1" s="2" t="s">
        <v>326</v>
      </c>
      <c r="D1" s="2" t="s">
        <v>327</v>
      </c>
      <c r="E1" s="2" t="s">
        <v>328</v>
      </c>
      <c r="F1" s="2" t="s">
        <v>312</v>
      </c>
      <c r="G1" s="2" t="s">
        <v>329</v>
      </c>
      <c r="H1" s="2" t="s">
        <v>314</v>
      </c>
    </row>
    <row r="2" spans="1:8">
      <c r="A2" s="3" t="s">
        <v>289</v>
      </c>
    </row>
    <row r="3" spans="1:8">
      <c r="A3" s="4" t="s">
        <v>330</v>
      </c>
      <c r="F3" s="6" t="n">
        <v>11623164</v>
      </c>
      <c r="H3" s="6" t="n">
        <v>0</v>
      </c>
    </row>
    <row r="4" spans="1:8">
      <c r="A4" s="4" t="s">
        <v>331</v>
      </c>
    </row>
    <row r="5" spans="1:8">
      <c r="A5" s="3" t="s">
        <v>289</v>
      </c>
    </row>
    <row r="6" spans="1:8">
      <c r="A6" s="4" t="s">
        <v>332</v>
      </c>
      <c r="B6" s="6" t="n">
        <v>12300000</v>
      </c>
    </row>
    <row r="7" spans="1:8">
      <c r="A7" s="4" t="s">
        <v>333</v>
      </c>
      <c r="B7" s="6" t="n">
        <v>4500000</v>
      </c>
    </row>
    <row r="8" spans="1:8">
      <c r="A8" s="4" t="s">
        <v>334</v>
      </c>
    </row>
    <row r="9" spans="1:8">
      <c r="A9" s="3" t="s">
        <v>289</v>
      </c>
    </row>
    <row r="10" spans="1:8">
      <c r="A10" s="4" t="s">
        <v>332</v>
      </c>
      <c r="C10" s="6" t="n">
        <v>2900000</v>
      </c>
    </row>
    <row r="11" spans="1:8">
      <c r="A11" s="4" t="s">
        <v>335</v>
      </c>
      <c r="C11" s="4" t="s">
        <v>336</v>
      </c>
    </row>
    <row r="12" spans="1:8">
      <c r="A12" s="4" t="s">
        <v>337</v>
      </c>
      <c r="C12" s="6" t="n">
        <v>5600000</v>
      </c>
    </row>
    <row r="13" spans="1:8">
      <c r="A13" s="4" t="s">
        <v>309</v>
      </c>
    </row>
    <row r="14" spans="1:8">
      <c r="A14" s="3" t="s">
        <v>289</v>
      </c>
    </row>
    <row r="15" spans="1:8">
      <c r="A15" s="4" t="s">
        <v>332</v>
      </c>
      <c r="D15" s="6" t="n">
        <v>875000</v>
      </c>
    </row>
    <row r="16" spans="1:8">
      <c r="A16" s="4" t="s">
        <v>333</v>
      </c>
      <c r="D16" s="6" t="n">
        <v>-93000</v>
      </c>
    </row>
    <row r="17" spans="1:8">
      <c r="A17" s="4" t="s">
        <v>338</v>
      </c>
    </row>
    <row r="18" spans="1:8">
      <c r="A18" s="3" t="s">
        <v>289</v>
      </c>
    </row>
    <row r="19" spans="1:8">
      <c r="A19" s="4" t="s">
        <v>332</v>
      </c>
      <c r="E19" s="6" t="n">
        <v>5600000</v>
      </c>
    </row>
    <row r="20" spans="1:8">
      <c r="A20" s="4" t="s">
        <v>333</v>
      </c>
      <c r="E20" s="6" t="n">
        <v>700000</v>
      </c>
    </row>
    <row r="21" spans="1:8">
      <c r="A21" s="4" t="s">
        <v>339</v>
      </c>
    </row>
    <row r="22" spans="1:8">
      <c r="A22" s="3" t="s">
        <v>289</v>
      </c>
    </row>
    <row r="23" spans="1:8">
      <c r="A23" s="4" t="s">
        <v>304</v>
      </c>
      <c r="F23" s="5" t="n">
        <v>18</v>
      </c>
    </row>
    <row r="24" spans="1:8">
      <c r="A24" s="4" t="s">
        <v>340</v>
      </c>
      <c r="F24" s="6" t="n">
        <v>6100000</v>
      </c>
    </row>
    <row r="25" spans="1:8">
      <c r="A25" s="4" t="s">
        <v>341</v>
      </c>
      <c r="F25" s="5" t="n">
        <v>1800000</v>
      </c>
    </row>
    <row r="26" spans="1:8">
      <c r="A26" s="4" t="s">
        <v>330</v>
      </c>
      <c r="F26" s="5" t="n">
        <v>4300000</v>
      </c>
    </row>
    <row r="27" spans="1:8">
      <c r="A27" s="4" t="s">
        <v>342</v>
      </c>
    </row>
    <row r="28" spans="1:8">
      <c r="A28" s="3" t="s">
        <v>289</v>
      </c>
    </row>
    <row r="29" spans="1:8">
      <c r="A29" s="4" t="s">
        <v>332</v>
      </c>
      <c r="F29" s="5" t="n">
        <v>12400000</v>
      </c>
    </row>
    <row r="30" spans="1:8">
      <c r="A30" s="4" t="s">
        <v>333</v>
      </c>
      <c r="F30" s="6" t="n">
        <v>1000000</v>
      </c>
    </row>
    <row r="31" spans="1:8">
      <c r="A31" s="4" t="s">
        <v>304</v>
      </c>
      <c r="F31" s="5" t="n">
        <v>35</v>
      </c>
      <c r="G31" s="5" t="n">
        <v>39</v>
      </c>
    </row>
    <row r="32" spans="1:8">
      <c r="A32" s="4" t="s">
        <v>340</v>
      </c>
      <c r="G32" s="6" t="n">
        <v>15200000</v>
      </c>
    </row>
    <row r="33" spans="1:8">
      <c r="A33" s="4" t="s">
        <v>341</v>
      </c>
      <c r="G33" s="5" t="n">
        <v>4600000</v>
      </c>
    </row>
    <row r="34" spans="1:8">
      <c r="A34" s="4" t="s">
        <v>330</v>
      </c>
      <c r="G34" s="5" t="n">
        <v>10600000</v>
      </c>
    </row>
    <row r="35" spans="1:8">
      <c r="A35" s="4" t="s">
        <v>343</v>
      </c>
    </row>
    <row r="36" spans="1:8">
      <c r="A36" s="3" t="s">
        <v>289</v>
      </c>
    </row>
    <row r="37" spans="1:8">
      <c r="A37" s="4" t="s">
        <v>332</v>
      </c>
      <c r="G37" s="5" t="n">
        <v>9000000</v>
      </c>
    </row>
    <row r="38" spans="1:8">
      <c r="A38" s="4" t="s">
        <v>333</v>
      </c>
      <c r="G38" s="6" t="n">
        <v>795000</v>
      </c>
    </row>
    <row r="39" spans="1:8">
      <c r="A39" s="4" t="s">
        <v>304</v>
      </c>
      <c r="G39" s="5" t="n">
        <v>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7"/>
  </cols>
  <sheetData>
    <row r="1" spans="1:2">
      <c r="A1" s="1" t="s">
        <v>344</v>
      </c>
      <c r="B1" s="2" t="s">
        <v>1</v>
      </c>
    </row>
    <row r="2" spans="1:2">
      <c r="B2" s="2" t="s">
        <v>345</v>
      </c>
    </row>
    <row r="3" spans="1:2">
      <c r="A3" s="3" t="s">
        <v>346</v>
      </c>
    </row>
    <row r="4" spans="1:2">
      <c r="A4" s="4" t="s">
        <v>347</v>
      </c>
      <c r="B4" s="6" t="n">
        <v>195563</v>
      </c>
    </row>
    <row r="5" spans="1:2">
      <c r="A5" s="4" t="s">
        <v>348</v>
      </c>
    </row>
    <row r="6" spans="1:2">
      <c r="A6" s="3" t="s">
        <v>346</v>
      </c>
    </row>
    <row r="7" spans="1:2">
      <c r="A7" s="4" t="s">
        <v>349</v>
      </c>
      <c r="B7" s="4" t="s">
        <v>350</v>
      </c>
    </row>
    <row r="8" spans="1:2">
      <c r="A8" s="4" t="s">
        <v>347</v>
      </c>
      <c r="B8" s="6" t="n">
        <v>11215</v>
      </c>
    </row>
    <row r="9" spans="1:2">
      <c r="A9" s="4" t="s">
        <v>351</v>
      </c>
    </row>
    <row r="10" spans="1:2">
      <c r="A10" s="3" t="s">
        <v>346</v>
      </c>
    </row>
    <row r="11" spans="1:2">
      <c r="A11" s="4" t="s">
        <v>349</v>
      </c>
      <c r="B11" s="4" t="s">
        <v>352</v>
      </c>
    </row>
    <row r="12" spans="1:2">
      <c r="A12" s="4" t="s">
        <v>347</v>
      </c>
      <c r="B12" s="6" t="n">
        <v>8295</v>
      </c>
    </row>
    <row r="13" spans="1:2">
      <c r="A13" s="4" t="s">
        <v>353</v>
      </c>
    </row>
    <row r="14" spans="1:2">
      <c r="A14" s="3" t="s">
        <v>346</v>
      </c>
    </row>
    <row r="15" spans="1:2">
      <c r="A15" s="4" t="s">
        <v>349</v>
      </c>
      <c r="B15" s="4" t="s">
        <v>350</v>
      </c>
    </row>
    <row r="16" spans="1:2">
      <c r="A16" s="4" t="s">
        <v>347</v>
      </c>
      <c r="B16" s="6" t="n">
        <v>7787</v>
      </c>
    </row>
    <row r="17" spans="1:2">
      <c r="A17" s="4" t="s">
        <v>354</v>
      </c>
    </row>
    <row r="18" spans="1:2">
      <c r="A18" s="3" t="s">
        <v>346</v>
      </c>
    </row>
    <row r="19" spans="1:2">
      <c r="A19" s="4" t="s">
        <v>349</v>
      </c>
      <c r="B19" s="4" t="s">
        <v>352</v>
      </c>
    </row>
    <row r="20" spans="1:2">
      <c r="A20" s="4" t="s">
        <v>347</v>
      </c>
      <c r="B20" s="6" t="n">
        <v>4911</v>
      </c>
    </row>
    <row r="21" spans="1:2">
      <c r="A21" s="4" t="s">
        <v>334</v>
      </c>
    </row>
    <row r="22" spans="1:2">
      <c r="A22" s="3" t="s">
        <v>346</v>
      </c>
    </row>
    <row r="23" spans="1:2">
      <c r="A23" s="4" t="s">
        <v>349</v>
      </c>
      <c r="B23" s="4" t="s">
        <v>355</v>
      </c>
    </row>
    <row r="24" spans="1:2">
      <c r="A24" s="4" t="s">
        <v>347</v>
      </c>
      <c r="B24" s="6" t="n">
        <v>8902</v>
      </c>
    </row>
    <row r="25" spans="1:2">
      <c r="A25" s="4" t="s">
        <v>356</v>
      </c>
    </row>
    <row r="26" spans="1:2">
      <c r="A26" s="3" t="s">
        <v>346</v>
      </c>
    </row>
    <row r="27" spans="1:2">
      <c r="A27" s="4" t="s">
        <v>349</v>
      </c>
      <c r="B27" s="4" t="s">
        <v>357</v>
      </c>
    </row>
    <row r="28" spans="1:2">
      <c r="A28" s="4" t="s">
        <v>347</v>
      </c>
      <c r="B28" s="6" t="n">
        <v>8861</v>
      </c>
    </row>
    <row r="29" spans="1:2">
      <c r="A29" s="4" t="s">
        <v>358</v>
      </c>
    </row>
    <row r="30" spans="1:2">
      <c r="A30" s="3" t="s">
        <v>346</v>
      </c>
    </row>
    <row r="31" spans="1:2">
      <c r="A31" s="4" t="s">
        <v>349</v>
      </c>
      <c r="B31" s="4" t="s">
        <v>359</v>
      </c>
    </row>
    <row r="32" spans="1:2">
      <c r="A32" s="4" t="s">
        <v>347</v>
      </c>
      <c r="B32" s="6" t="n">
        <v>5899</v>
      </c>
    </row>
    <row r="33" spans="1:2">
      <c r="A33" s="4" t="s">
        <v>360</v>
      </c>
    </row>
    <row r="34" spans="1:2">
      <c r="A34" s="3" t="s">
        <v>346</v>
      </c>
    </row>
    <row r="35" spans="1:2">
      <c r="A35" s="4" t="s">
        <v>349</v>
      </c>
      <c r="B35" s="4" t="s">
        <v>361</v>
      </c>
    </row>
    <row r="36" spans="1:2">
      <c r="A36" s="4" t="s">
        <v>347</v>
      </c>
      <c r="B36" s="6" t="n">
        <v>8257</v>
      </c>
    </row>
    <row r="37" spans="1:2">
      <c r="A37" s="4" t="s">
        <v>362</v>
      </c>
    </row>
    <row r="38" spans="1:2">
      <c r="A38" s="3" t="s">
        <v>346</v>
      </c>
    </row>
    <row r="39" spans="1:2">
      <c r="A39" s="4" t="s">
        <v>349</v>
      </c>
      <c r="B39" s="4" t="s">
        <v>350</v>
      </c>
    </row>
    <row r="40" spans="1:2">
      <c r="A40" s="4" t="s">
        <v>347</v>
      </c>
      <c r="B40" s="6" t="n">
        <v>12837</v>
      </c>
    </row>
    <row r="41" spans="1:2">
      <c r="A41" s="4" t="s">
        <v>363</v>
      </c>
    </row>
    <row r="42" spans="1:2">
      <c r="A42" s="3" t="s">
        <v>346</v>
      </c>
    </row>
    <row r="43" spans="1:2">
      <c r="A43" s="4" t="s">
        <v>349</v>
      </c>
      <c r="B43" s="4" t="s">
        <v>364</v>
      </c>
    </row>
    <row r="44" spans="1:2">
      <c r="A44" s="4" t="s">
        <v>347</v>
      </c>
      <c r="B44" s="6" t="n">
        <v>9877</v>
      </c>
    </row>
    <row r="45" spans="1:2">
      <c r="A45" s="4" t="s">
        <v>365</v>
      </c>
    </row>
    <row r="46" spans="1:2">
      <c r="A46" s="3" t="s">
        <v>346</v>
      </c>
    </row>
    <row r="47" spans="1:2">
      <c r="A47" s="4" t="s">
        <v>349</v>
      </c>
      <c r="B47" s="4" t="s">
        <v>350</v>
      </c>
    </row>
    <row r="48" spans="1:2">
      <c r="A48" s="4" t="s">
        <v>347</v>
      </c>
      <c r="B48" s="6" t="n">
        <v>9688</v>
      </c>
    </row>
    <row r="49" spans="1:2">
      <c r="A49" s="4" t="s">
        <v>366</v>
      </c>
    </row>
    <row r="50" spans="1:2">
      <c r="A50" s="3" t="s">
        <v>346</v>
      </c>
    </row>
    <row r="51" spans="1:2">
      <c r="A51" s="4" t="s">
        <v>349</v>
      </c>
      <c r="B51" s="4" t="s">
        <v>367</v>
      </c>
    </row>
    <row r="52" spans="1:2">
      <c r="A52" s="4" t="s">
        <v>347</v>
      </c>
      <c r="B52" s="6" t="n">
        <v>7229</v>
      </c>
    </row>
    <row r="53" spans="1:2">
      <c r="A53" s="4" t="s">
        <v>368</v>
      </c>
    </row>
    <row r="54" spans="1:2">
      <c r="A54" s="3" t="s">
        <v>346</v>
      </c>
    </row>
    <row r="55" spans="1:2">
      <c r="A55" s="4" t="s">
        <v>349</v>
      </c>
      <c r="B55" s="4" t="s">
        <v>357</v>
      </c>
    </row>
    <row r="56" spans="1:2">
      <c r="A56" s="4" t="s">
        <v>347</v>
      </c>
      <c r="B56" s="6" t="n">
        <v>3440</v>
      </c>
    </row>
    <row r="57" spans="1:2">
      <c r="A57" s="4" t="s">
        <v>369</v>
      </c>
    </row>
    <row r="58" spans="1:2">
      <c r="A58" s="3" t="s">
        <v>346</v>
      </c>
    </row>
    <row r="59" spans="1:2">
      <c r="A59" s="4" t="s">
        <v>349</v>
      </c>
      <c r="B59" s="4" t="s">
        <v>350</v>
      </c>
    </row>
    <row r="60" spans="1:2">
      <c r="A60" s="4" t="s">
        <v>347</v>
      </c>
      <c r="B60" s="6" t="n">
        <v>2531</v>
      </c>
    </row>
    <row r="61" spans="1:2">
      <c r="A61" s="4" t="s">
        <v>370</v>
      </c>
    </row>
    <row r="62" spans="1:2">
      <c r="A62" s="3" t="s">
        <v>346</v>
      </c>
    </row>
    <row r="63" spans="1:2">
      <c r="A63" s="4" t="s">
        <v>349</v>
      </c>
      <c r="B63" s="4" t="s">
        <v>371</v>
      </c>
    </row>
    <row r="64" spans="1:2">
      <c r="A64" s="4" t="s">
        <v>347</v>
      </c>
      <c r="B64" s="6" t="n">
        <v>8524</v>
      </c>
    </row>
    <row r="65" spans="1:2">
      <c r="A65" s="4" t="s">
        <v>372</v>
      </c>
    </row>
    <row r="66" spans="1:2">
      <c r="A66" s="3" t="s">
        <v>346</v>
      </c>
    </row>
    <row r="67" spans="1:2">
      <c r="A67" s="4" t="s">
        <v>349</v>
      </c>
      <c r="B67" s="4" t="s">
        <v>364</v>
      </c>
    </row>
    <row r="68" spans="1:2">
      <c r="A68" s="4" t="s">
        <v>347</v>
      </c>
      <c r="B68" s="6" t="n">
        <v>11493</v>
      </c>
    </row>
    <row r="69" spans="1:2">
      <c r="A69" s="4" t="s">
        <v>373</v>
      </c>
    </row>
    <row r="70" spans="1:2">
      <c r="A70" s="3" t="s">
        <v>346</v>
      </c>
    </row>
    <row r="71" spans="1:2">
      <c r="A71" s="4" t="s">
        <v>349</v>
      </c>
      <c r="B71" s="4" t="s">
        <v>374</v>
      </c>
    </row>
    <row r="72" spans="1:2">
      <c r="A72" s="4" t="s">
        <v>347</v>
      </c>
      <c r="B72" s="6" t="n">
        <v>22022</v>
      </c>
    </row>
    <row r="73" spans="1:2">
      <c r="A73" s="4" t="s">
        <v>375</v>
      </c>
    </row>
    <row r="74" spans="1:2">
      <c r="A74" s="3" t="s">
        <v>346</v>
      </c>
    </row>
    <row r="75" spans="1:2">
      <c r="A75" s="4" t="s">
        <v>347</v>
      </c>
      <c r="B75" s="5" t="n">
        <v>151768</v>
      </c>
    </row>
    <row r="76" spans="1:2">
      <c r="A76" s="4" t="s">
        <v>376</v>
      </c>
    </row>
    <row r="77" spans="1:2">
      <c r="A77" s="3" t="s">
        <v>346</v>
      </c>
    </row>
    <row r="78" spans="1:2">
      <c r="A78" s="4" t="s">
        <v>347</v>
      </c>
      <c r="B78" s="6" t="n">
        <v>437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4</v>
      </c>
    </row>
    <row r="2" spans="1:3">
      <c r="A2" s="4" t="s">
        <v>90</v>
      </c>
    </row>
    <row r="3" spans="1:3">
      <c r="A3" s="4" t="s">
        <v>95</v>
      </c>
      <c r="B3" s="7" t="n">
        <v>0.01</v>
      </c>
      <c r="C3" s="7" t="n">
        <v>0.01</v>
      </c>
    </row>
    <row r="4" spans="1:3">
      <c r="A4" s="4" t="s">
        <v>96</v>
      </c>
      <c r="B4" s="6" t="n">
        <v>1000</v>
      </c>
      <c r="C4" s="6" t="n">
        <v>1000</v>
      </c>
    </row>
    <row r="5" spans="1:3">
      <c r="A5" s="4" t="s">
        <v>97</v>
      </c>
      <c r="B5" s="5" t="n">
        <v>40000</v>
      </c>
      <c r="C5" s="5" t="n">
        <v>40000</v>
      </c>
    </row>
    <row r="6" spans="1:3">
      <c r="A6" s="4" t="s">
        <v>98</v>
      </c>
      <c r="B6" s="5" t="n">
        <v>0</v>
      </c>
      <c r="C6" s="5" t="n">
        <v>16900</v>
      </c>
    </row>
    <row r="7" spans="1:3">
      <c r="A7" s="4" t="s">
        <v>99</v>
      </c>
      <c r="B7" s="5" t="n">
        <v>0</v>
      </c>
      <c r="C7" s="5" t="n">
        <v>16900</v>
      </c>
    </row>
    <row r="8" spans="1:3">
      <c r="A8" s="4" t="s">
        <v>92</v>
      </c>
    </row>
    <row r="9" spans="1:3">
      <c r="A9" s="4" t="s">
        <v>100</v>
      </c>
      <c r="B9" s="7" t="n">
        <v>0.01</v>
      </c>
      <c r="C9" s="7" t="n">
        <v>0.01</v>
      </c>
    </row>
    <row r="10" spans="1:3">
      <c r="A10" s="4" t="s">
        <v>101</v>
      </c>
      <c r="B10" s="5" t="n">
        <v>100000000</v>
      </c>
      <c r="C10" s="5" t="n">
        <v>100000000</v>
      </c>
    </row>
    <row r="11" spans="1:3">
      <c r="A11" s="4" t="s">
        <v>102</v>
      </c>
      <c r="B11" s="5" t="n">
        <v>17690378</v>
      </c>
      <c r="C11" s="5" t="n">
        <v>17721422</v>
      </c>
    </row>
    <row r="12" spans="1:3">
      <c r="A12" s="4" t="s">
        <v>103</v>
      </c>
      <c r="B12" s="5" t="n">
        <v>17690378</v>
      </c>
      <c r="C12" s="5" t="n">
        <v>17721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2"/>
  </cols>
  <sheetData>
    <row r="1" spans="1:2">
      <c r="A1" s="1" t="s">
        <v>377</v>
      </c>
      <c r="B1" s="2" t="s">
        <v>1</v>
      </c>
    </row>
    <row r="2" spans="1:2">
      <c r="B2" s="2" t="s">
        <v>378</v>
      </c>
    </row>
    <row r="3" spans="1:2">
      <c r="A3" s="4" t="s">
        <v>379</v>
      </c>
    </row>
    <row r="4" spans="1:2">
      <c r="A4" s="3" t="s">
        <v>289</v>
      </c>
    </row>
    <row r="5" spans="1:2">
      <c r="A5" s="4" t="s">
        <v>304</v>
      </c>
      <c r="B5" s="5" t="n">
        <v>17</v>
      </c>
    </row>
    <row r="6" spans="1:2">
      <c r="A6" s="4" t="s">
        <v>380</v>
      </c>
      <c r="B6" s="5" t="n">
        <v>1324288</v>
      </c>
    </row>
    <row r="7" spans="1:2">
      <c r="A7" s="4" t="s">
        <v>381</v>
      </c>
      <c r="B7" s="4" t="s">
        <v>382</v>
      </c>
    </row>
    <row r="8" spans="1:2">
      <c r="A8" s="4" t="s">
        <v>383</v>
      </c>
      <c r="B8" s="6" t="n">
        <v>17351133</v>
      </c>
    </row>
    <row r="9" spans="1:2">
      <c r="A9" s="4" t="s">
        <v>384</v>
      </c>
      <c r="B9" s="4" t="s">
        <v>382</v>
      </c>
    </row>
    <row r="10" spans="1:2">
      <c r="A10" s="4" t="s">
        <v>385</v>
      </c>
    </row>
    <row r="11" spans="1:2">
      <c r="A11" s="3" t="s">
        <v>289</v>
      </c>
    </row>
    <row r="12" spans="1:2">
      <c r="A12" s="4" t="s">
        <v>304</v>
      </c>
      <c r="B12" s="5" t="n">
        <v>3</v>
      </c>
    </row>
    <row r="13" spans="1:2">
      <c r="A13" s="4" t="s">
        <v>380</v>
      </c>
      <c r="B13" s="5" t="n">
        <v>134787</v>
      </c>
    </row>
    <row r="14" spans="1:2">
      <c r="A14" s="4" t="s">
        <v>381</v>
      </c>
      <c r="B14" s="4" t="s">
        <v>386</v>
      </c>
    </row>
    <row r="15" spans="1:2">
      <c r="A15" s="4" t="s">
        <v>383</v>
      </c>
      <c r="B15" s="6" t="n">
        <v>2229474</v>
      </c>
    </row>
    <row r="16" spans="1:2">
      <c r="A16" s="4" t="s">
        <v>384</v>
      </c>
      <c r="B16" s="4" t="s">
        <v>387</v>
      </c>
    </row>
    <row r="17" spans="1:2">
      <c r="A17" s="4" t="s">
        <v>388</v>
      </c>
    </row>
    <row r="18" spans="1:2">
      <c r="A18" s="3" t="s">
        <v>289</v>
      </c>
    </row>
    <row r="19" spans="1:2">
      <c r="A19" s="4" t="s">
        <v>304</v>
      </c>
      <c r="B19" s="5" t="n">
        <v>10</v>
      </c>
    </row>
    <row r="20" spans="1:2">
      <c r="A20" s="4" t="s">
        <v>380</v>
      </c>
      <c r="B20" s="5" t="n">
        <v>792462</v>
      </c>
    </row>
    <row r="21" spans="1:2">
      <c r="A21" s="4" t="s">
        <v>381</v>
      </c>
      <c r="B21" s="4" t="s">
        <v>389</v>
      </c>
    </row>
    <row r="22" spans="1:2">
      <c r="A22" s="4" t="s">
        <v>383</v>
      </c>
      <c r="B22" s="6" t="n">
        <v>11800980</v>
      </c>
    </row>
    <row r="23" spans="1:2">
      <c r="A23" s="4" t="s">
        <v>384</v>
      </c>
      <c r="B23" s="4" t="s">
        <v>390</v>
      </c>
    </row>
    <row r="24" spans="1:2">
      <c r="A24" s="4" t="s">
        <v>391</v>
      </c>
    </row>
    <row r="25" spans="1:2">
      <c r="A25" s="3" t="s">
        <v>289</v>
      </c>
    </row>
    <row r="26" spans="1:2">
      <c r="A26" s="4" t="s">
        <v>304</v>
      </c>
      <c r="B26" s="5" t="n">
        <v>4</v>
      </c>
    </row>
    <row r="27" spans="1:2">
      <c r="A27" s="4" t="s">
        <v>380</v>
      </c>
      <c r="B27" s="5" t="n">
        <v>397039</v>
      </c>
    </row>
    <row r="28" spans="1:2">
      <c r="A28" s="4" t="s">
        <v>381</v>
      </c>
      <c r="B28" s="4" t="s">
        <v>392</v>
      </c>
    </row>
    <row r="29" spans="1:2">
      <c r="A29" s="4" t="s">
        <v>383</v>
      </c>
      <c r="B29" s="6" t="n">
        <v>3320679</v>
      </c>
    </row>
    <row r="30" spans="1:2">
      <c r="A30" s="4" t="s">
        <v>384</v>
      </c>
      <c r="B30" s="4" t="s">
        <v>393</v>
      </c>
    </row>
    <row r="31" spans="1:2">
      <c r="A31" s="4" t="s">
        <v>376</v>
      </c>
    </row>
    <row r="32" spans="1:2">
      <c r="A32" s="3" t="s">
        <v>289</v>
      </c>
    </row>
    <row r="33" spans="1:2">
      <c r="A33" s="4" t="s">
        <v>304</v>
      </c>
      <c r="B33" s="5" t="n">
        <v>127</v>
      </c>
    </row>
    <row r="34" spans="1:2">
      <c r="A34" s="4" t="s">
        <v>380</v>
      </c>
      <c r="B34" s="5" t="n">
        <v>369408</v>
      </c>
    </row>
    <row r="35" spans="1:2">
      <c r="A35" s="4" t="s">
        <v>381</v>
      </c>
      <c r="B35" s="4" t="s">
        <v>382</v>
      </c>
    </row>
    <row r="36" spans="1:2">
      <c r="A36" s="4" t="s">
        <v>383</v>
      </c>
      <c r="B36" s="6" t="n">
        <v>3725628</v>
      </c>
    </row>
    <row r="37" spans="1:2">
      <c r="A37" s="4" t="s">
        <v>384</v>
      </c>
      <c r="B37" s="4" t="s">
        <v>382</v>
      </c>
    </row>
    <row r="38" spans="1:2">
      <c r="A38" s="4" t="s">
        <v>394</v>
      </c>
    </row>
    <row r="39" spans="1:2">
      <c r="A39" s="3" t="s">
        <v>289</v>
      </c>
    </row>
    <row r="40" spans="1:2">
      <c r="A40" s="4" t="s">
        <v>304</v>
      </c>
      <c r="B40" s="5" t="n">
        <v>92</v>
      </c>
    </row>
    <row r="41" spans="1:2">
      <c r="A41" s="4" t="s">
        <v>380</v>
      </c>
      <c r="B41" s="5" t="n">
        <v>282842</v>
      </c>
    </row>
    <row r="42" spans="1:2">
      <c r="A42" s="4" t="s">
        <v>381</v>
      </c>
      <c r="B42" s="4" t="s">
        <v>395</v>
      </c>
    </row>
    <row r="43" spans="1:2">
      <c r="A43" s="4" t="s">
        <v>383</v>
      </c>
      <c r="B43" s="6" t="n">
        <v>2671248</v>
      </c>
    </row>
    <row r="44" spans="1:2">
      <c r="A44" s="4" t="s">
        <v>384</v>
      </c>
      <c r="B44" s="4" t="s">
        <v>396</v>
      </c>
    </row>
    <row r="45" spans="1:2">
      <c r="A45" s="4" t="s">
        <v>397</v>
      </c>
    </row>
    <row r="46" spans="1:2">
      <c r="A46" s="3" t="s">
        <v>289</v>
      </c>
    </row>
    <row r="47" spans="1:2">
      <c r="A47" s="4" t="s">
        <v>304</v>
      </c>
      <c r="B47" s="5" t="n">
        <v>1</v>
      </c>
    </row>
    <row r="48" spans="1:2">
      <c r="A48" s="4" t="s">
        <v>380</v>
      </c>
      <c r="B48" s="5" t="n">
        <v>2324</v>
      </c>
    </row>
    <row r="49" spans="1:2">
      <c r="A49" s="4" t="s">
        <v>381</v>
      </c>
      <c r="B49" s="4" t="s">
        <v>398</v>
      </c>
    </row>
    <row r="50" spans="1:2">
      <c r="A50" s="4" t="s">
        <v>383</v>
      </c>
      <c r="B50" s="6" t="n">
        <v>16020</v>
      </c>
    </row>
    <row r="51" spans="1:2">
      <c r="A51" s="4" t="s">
        <v>384</v>
      </c>
      <c r="B51" s="4" t="s">
        <v>399</v>
      </c>
    </row>
    <row r="52" spans="1:2">
      <c r="A52" s="4" t="s">
        <v>400</v>
      </c>
    </row>
    <row r="53" spans="1:2">
      <c r="A53" s="3" t="s">
        <v>289</v>
      </c>
    </row>
    <row r="54" spans="1:2">
      <c r="A54" s="4" t="s">
        <v>304</v>
      </c>
      <c r="B54" s="5" t="n">
        <v>27</v>
      </c>
    </row>
    <row r="55" spans="1:2">
      <c r="A55" s="4" t="s">
        <v>380</v>
      </c>
      <c r="B55" s="5" t="n">
        <v>63114</v>
      </c>
    </row>
    <row r="56" spans="1:2">
      <c r="A56" s="4" t="s">
        <v>381</v>
      </c>
      <c r="B56" s="4" t="s">
        <v>401</v>
      </c>
    </row>
    <row r="57" spans="1:2">
      <c r="A57" s="4" t="s">
        <v>383</v>
      </c>
      <c r="B57" s="6" t="n">
        <v>747348</v>
      </c>
    </row>
    <row r="58" spans="1:2">
      <c r="A58" s="4" t="s">
        <v>384</v>
      </c>
      <c r="B58" s="4" t="s">
        <v>402</v>
      </c>
    </row>
    <row r="59" spans="1:2">
      <c r="A59" s="4" t="s">
        <v>403</v>
      </c>
    </row>
    <row r="60" spans="1:2">
      <c r="A60" s="3" t="s">
        <v>289</v>
      </c>
    </row>
    <row r="61" spans="1:2">
      <c r="A61" s="4" t="s">
        <v>304</v>
      </c>
      <c r="B61" s="5" t="n">
        <v>2</v>
      </c>
    </row>
    <row r="62" spans="1:2">
      <c r="A62" s="4" t="s">
        <v>380</v>
      </c>
      <c r="B62" s="5" t="n">
        <v>6602</v>
      </c>
    </row>
    <row r="63" spans="1:2">
      <c r="A63" s="4" t="s">
        <v>381</v>
      </c>
      <c r="B63" s="4" t="s">
        <v>404</v>
      </c>
    </row>
    <row r="64" spans="1:2">
      <c r="A64" s="4" t="s">
        <v>383</v>
      </c>
      <c r="B64" s="6" t="n">
        <v>99276</v>
      </c>
    </row>
    <row r="65" spans="1:2">
      <c r="A65" s="4" t="s">
        <v>384</v>
      </c>
      <c r="B65" s="4" t="s">
        <v>405</v>
      </c>
    </row>
    <row r="66" spans="1:2">
      <c r="A66" s="4" t="s">
        <v>406</v>
      </c>
    </row>
    <row r="67" spans="1:2">
      <c r="A67" s="3" t="s">
        <v>289</v>
      </c>
    </row>
    <row r="68" spans="1:2">
      <c r="A68" s="4" t="s">
        <v>304</v>
      </c>
      <c r="B68" s="5" t="n">
        <v>2</v>
      </c>
    </row>
    <row r="69" spans="1:2">
      <c r="A69" s="4" t="s">
        <v>380</v>
      </c>
      <c r="B69" s="5" t="n">
        <v>5255</v>
      </c>
    </row>
    <row r="70" spans="1:2">
      <c r="A70" s="4" t="s">
        <v>381</v>
      </c>
      <c r="B70" s="4" t="s">
        <v>407</v>
      </c>
    </row>
    <row r="71" spans="1:2">
      <c r="A71" s="4" t="s">
        <v>383</v>
      </c>
      <c r="B71" s="6" t="n">
        <v>70716</v>
      </c>
    </row>
    <row r="72" spans="1:2">
      <c r="A72" s="4" t="s">
        <v>384</v>
      </c>
      <c r="B72" s="4" t="s">
        <v>408</v>
      </c>
    </row>
    <row r="73" spans="1:2">
      <c r="A73" s="4" t="s">
        <v>409</v>
      </c>
    </row>
    <row r="74" spans="1:2">
      <c r="A74" s="3" t="s">
        <v>289</v>
      </c>
    </row>
    <row r="75" spans="1:2">
      <c r="A75" s="4" t="s">
        <v>304</v>
      </c>
      <c r="B75" s="5" t="n">
        <v>3</v>
      </c>
    </row>
    <row r="76" spans="1:2">
      <c r="A76" s="4" t="s">
        <v>380</v>
      </c>
      <c r="B76" s="5" t="n">
        <v>9271</v>
      </c>
    </row>
    <row r="77" spans="1:2">
      <c r="A77" s="4" t="s">
        <v>381</v>
      </c>
      <c r="B77" s="4" t="s">
        <v>410</v>
      </c>
    </row>
    <row r="78" spans="1:2">
      <c r="A78" s="4" t="s">
        <v>383</v>
      </c>
      <c r="B78" s="6" t="n">
        <v>121020</v>
      </c>
    </row>
    <row r="79" spans="1:2">
      <c r="A79" s="4" t="s">
        <v>384</v>
      </c>
      <c r="B79" s="4" t="s">
        <v>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4</v>
      </c>
    </row>
    <row r="2" spans="1:3">
      <c r="A2" s="3" t="s">
        <v>413</v>
      </c>
    </row>
    <row r="3" spans="1:3">
      <c r="A3" s="4" t="s">
        <v>414</v>
      </c>
      <c r="B3" s="6" t="n">
        <v>7631489</v>
      </c>
      <c r="C3" s="6" t="n">
        <v>9026435</v>
      </c>
    </row>
    <row r="4" spans="1:3">
      <c r="A4" s="4" t="s">
        <v>415</v>
      </c>
      <c r="B4" s="5" t="n">
        <v>-5359517</v>
      </c>
      <c r="C4" s="5" t="n">
        <v>-6164961</v>
      </c>
    </row>
    <row r="5" spans="1:3">
      <c r="A5" s="4" t="s">
        <v>416</v>
      </c>
      <c r="B5" s="5" t="n">
        <v>2271972</v>
      </c>
      <c r="C5" s="5" t="n">
        <v>2861474</v>
      </c>
    </row>
    <row r="6" spans="1:3">
      <c r="A6" s="4" t="s">
        <v>417</v>
      </c>
    </row>
    <row r="7" spans="1:3">
      <c r="A7" s="3" t="s">
        <v>413</v>
      </c>
    </row>
    <row r="8" spans="1:3">
      <c r="A8" s="4" t="s">
        <v>414</v>
      </c>
      <c r="B8" s="5" t="n">
        <v>4360027</v>
      </c>
      <c r="C8" s="5" t="n">
        <v>4958477</v>
      </c>
    </row>
    <row r="9" spans="1:3">
      <c r="A9" s="4" t="s">
        <v>415</v>
      </c>
      <c r="B9" s="5" t="n">
        <v>-3188320</v>
      </c>
      <c r="C9" s="5" t="n">
        <v>-3467781</v>
      </c>
    </row>
    <row r="10" spans="1:3">
      <c r="A10" s="4" t="s">
        <v>416</v>
      </c>
      <c r="B10" s="5" t="n">
        <v>1171707</v>
      </c>
      <c r="C10" s="5" t="n">
        <v>1490696</v>
      </c>
    </row>
    <row r="11" spans="1:3">
      <c r="A11" s="4" t="s">
        <v>418</v>
      </c>
    </row>
    <row r="12" spans="1:3">
      <c r="A12" s="3" t="s">
        <v>413</v>
      </c>
    </row>
    <row r="13" spans="1:3">
      <c r="A13" s="4" t="s">
        <v>414</v>
      </c>
      <c r="B13" s="5" t="n">
        <v>2937977</v>
      </c>
      <c r="C13" s="5" t="n">
        <v>3628080</v>
      </c>
    </row>
    <row r="14" spans="1:3">
      <c r="A14" s="4" t="s">
        <v>415</v>
      </c>
      <c r="B14" s="5" t="n">
        <v>-1943128</v>
      </c>
      <c r="C14" s="5" t="n">
        <v>-2405514</v>
      </c>
    </row>
    <row r="15" spans="1:3">
      <c r="A15" s="4" t="s">
        <v>416</v>
      </c>
      <c r="B15" s="5" t="n">
        <v>994849</v>
      </c>
      <c r="C15" s="5" t="n">
        <v>1222566</v>
      </c>
    </row>
    <row r="16" spans="1:3">
      <c r="A16" s="4" t="s">
        <v>419</v>
      </c>
    </row>
    <row r="17" spans="1:3">
      <c r="A17" s="3" t="s">
        <v>413</v>
      </c>
    </row>
    <row r="18" spans="1:3">
      <c r="A18" s="4" t="s">
        <v>414</v>
      </c>
      <c r="B18" s="5" t="n">
        <v>333485</v>
      </c>
      <c r="C18" s="5" t="n">
        <v>439878</v>
      </c>
    </row>
    <row r="19" spans="1:3">
      <c r="A19" s="4" t="s">
        <v>415</v>
      </c>
      <c r="B19" s="5" t="n">
        <v>-228069</v>
      </c>
      <c r="C19" s="5" t="n">
        <v>-291666</v>
      </c>
    </row>
    <row r="20" spans="1:3">
      <c r="A20" s="4" t="s">
        <v>416</v>
      </c>
      <c r="B20" s="6" t="n">
        <v>105416</v>
      </c>
      <c r="C20" s="6" t="n">
        <v>1482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20</v>
      </c>
      <c r="B1" s="2" t="s">
        <v>1</v>
      </c>
    </row>
    <row r="2" spans="1:3">
      <c r="B2" s="2" t="s">
        <v>2</v>
      </c>
      <c r="C2" s="2" t="s">
        <v>54</v>
      </c>
    </row>
    <row r="3" spans="1:3">
      <c r="A3" s="3" t="s">
        <v>413</v>
      </c>
    </row>
    <row r="4" spans="1:3">
      <c r="A4" s="4" t="s">
        <v>421</v>
      </c>
      <c r="B4" s="6" t="n">
        <v>2271972</v>
      </c>
      <c r="C4" s="6" t="n">
        <v>2861474</v>
      </c>
    </row>
    <row r="5" spans="1:3">
      <c r="A5" s="4" t="s">
        <v>79</v>
      </c>
      <c r="B5" s="5" t="n">
        <v>355150</v>
      </c>
      <c r="C5" s="5" t="n">
        <v>495927</v>
      </c>
    </row>
    <row r="6" spans="1:3">
      <c r="A6" s="4" t="s">
        <v>422</v>
      </c>
      <c r="B6" s="6" t="n">
        <v>5359517</v>
      </c>
      <c r="C6" s="5" t="n">
        <v>6164961</v>
      </c>
    </row>
    <row r="7" spans="1:3">
      <c r="A7" s="4" t="s">
        <v>423</v>
      </c>
    </row>
    <row r="8" spans="1:3">
      <c r="A8" s="3" t="s">
        <v>413</v>
      </c>
    </row>
    <row r="9" spans="1:3">
      <c r="A9" s="4" t="s">
        <v>424</v>
      </c>
      <c r="B9" s="4" t="s">
        <v>425</v>
      </c>
    </row>
    <row r="10" spans="1:3">
      <c r="A10" s="4" t="s">
        <v>426</v>
      </c>
    </row>
    <row r="11" spans="1:3">
      <c r="A11" s="3" t="s">
        <v>413</v>
      </c>
    </row>
    <row r="12" spans="1:3">
      <c r="A12" s="4" t="s">
        <v>421</v>
      </c>
      <c r="B12" s="6" t="n">
        <v>2310193</v>
      </c>
      <c r="C12" s="5" t="n">
        <v>2474293</v>
      </c>
    </row>
    <row r="13" spans="1:3">
      <c r="A13" s="4" t="s">
        <v>422</v>
      </c>
      <c r="B13" s="6" t="n">
        <v>1370812</v>
      </c>
      <c r="C13" s="6" t="n">
        <v>14736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4</v>
      </c>
    </row>
    <row r="2" spans="1:3">
      <c r="A2" s="3" t="s">
        <v>215</v>
      </c>
    </row>
    <row r="3" spans="1:3">
      <c r="A3" s="4" t="s">
        <v>428</v>
      </c>
      <c r="B3" s="6" t="n">
        <v>142408</v>
      </c>
    </row>
    <row r="4" spans="1:3">
      <c r="A4" s="4" t="s">
        <v>429</v>
      </c>
      <c r="B4" s="5" t="n">
        <v>687974</v>
      </c>
    </row>
    <row r="5" spans="1:3">
      <c r="A5" s="4" t="s">
        <v>430</v>
      </c>
      <c r="B5" s="5" t="n">
        <v>510215</v>
      </c>
    </row>
    <row r="6" spans="1:3">
      <c r="A6" s="4" t="s">
        <v>431</v>
      </c>
      <c r="B6" s="5" t="n">
        <v>360116</v>
      </c>
    </row>
    <row r="7" spans="1:3">
      <c r="A7" s="4" t="s">
        <v>432</v>
      </c>
      <c r="B7" s="5" t="n">
        <v>173785</v>
      </c>
    </row>
    <row r="8" spans="1:3">
      <c r="A8" s="4" t="s">
        <v>433</v>
      </c>
      <c r="B8" s="5" t="n">
        <v>397474</v>
      </c>
    </row>
    <row r="9" spans="1:3">
      <c r="A9" s="4" t="s">
        <v>416</v>
      </c>
      <c r="B9" s="6" t="n">
        <v>2271972</v>
      </c>
      <c r="C9" s="6" t="n">
        <v>28614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4</v>
      </c>
      <c r="B1" s="2" t="s">
        <v>2</v>
      </c>
      <c r="C1" s="2" t="s">
        <v>54</v>
      </c>
    </row>
    <row r="2" spans="1:3">
      <c r="A2" s="3" t="s">
        <v>435</v>
      </c>
    </row>
    <row r="3" spans="1:3">
      <c r="A3" s="4" t="s">
        <v>436</v>
      </c>
      <c r="B3" s="6" t="n">
        <v>26478373</v>
      </c>
      <c r="C3" s="6" t="n">
        <v>26816105</v>
      </c>
    </row>
    <row r="4" spans="1:3">
      <c r="A4" s="4" t="s">
        <v>437</v>
      </c>
      <c r="B4" s="5" t="n">
        <v>661000</v>
      </c>
    </row>
    <row r="5" spans="1:3">
      <c r="A5" s="4" t="s">
        <v>438</v>
      </c>
      <c r="B5" s="5" t="n">
        <v>233157</v>
      </c>
      <c r="C5" s="5" t="n">
        <v>293832</v>
      </c>
    </row>
    <row r="6" spans="1:3">
      <c r="A6" s="4" t="s">
        <v>439</v>
      </c>
      <c r="B6" s="5" t="n">
        <v>4874471</v>
      </c>
      <c r="C6" s="5" t="n">
        <v>7646207</v>
      </c>
    </row>
    <row r="7" spans="1:3">
      <c r="A7" s="4" t="s">
        <v>273</v>
      </c>
    </row>
    <row r="8" spans="1:3">
      <c r="A8" s="3" t="s">
        <v>435</v>
      </c>
    </row>
    <row r="9" spans="1:3">
      <c r="A9" s="4" t="s">
        <v>440</v>
      </c>
      <c r="B9" s="5" t="n">
        <v>2643581</v>
      </c>
      <c r="C9" s="5" t="n">
        <v>2883581</v>
      </c>
    </row>
    <row r="10" spans="1:3">
      <c r="A10" s="4" t="s">
        <v>441</v>
      </c>
      <c r="B10" s="5" t="n">
        <v>617902</v>
      </c>
      <c r="C10" s="5" t="n">
        <v>407106</v>
      </c>
    </row>
    <row r="11" spans="1:3">
      <c r="A11" s="4" t="s">
        <v>442</v>
      </c>
      <c r="B11" s="5" t="n">
        <v>475062</v>
      </c>
      <c r="C11" s="5" t="n">
        <v>2845314</v>
      </c>
    </row>
    <row r="12" spans="1:3">
      <c r="A12" s="4" t="s">
        <v>436</v>
      </c>
      <c r="B12" s="5" t="n">
        <v>0</v>
      </c>
      <c r="C12" s="5" t="n">
        <v>900000</v>
      </c>
    </row>
    <row r="13" spans="1:3">
      <c r="A13" s="4" t="s">
        <v>437</v>
      </c>
      <c r="B13" s="5" t="n">
        <v>588395</v>
      </c>
      <c r="C13" s="5" t="n">
        <v>0</v>
      </c>
    </row>
    <row r="14" spans="1:3">
      <c r="A14" s="4" t="s">
        <v>443</v>
      </c>
      <c r="B14" s="6" t="n">
        <v>316374</v>
      </c>
      <c r="C14" s="6" t="n">
        <v>316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4</v>
      </c>
      <c r="B1" s="2" t="s">
        <v>1</v>
      </c>
    </row>
    <row r="2" spans="1:3">
      <c r="B2" s="2" t="s">
        <v>2</v>
      </c>
      <c r="C2" s="2" t="s">
        <v>54</v>
      </c>
    </row>
    <row r="3" spans="1:3">
      <c r="A3" s="3" t="s">
        <v>445</v>
      </c>
    </row>
    <row r="4" spans="1:3">
      <c r="A4" s="4" t="s">
        <v>446</v>
      </c>
      <c r="B4" s="6" t="n">
        <v>141084875</v>
      </c>
      <c r="C4" s="6" t="n">
        <v>151140916</v>
      </c>
    </row>
    <row r="5" spans="1:3">
      <c r="A5" s="4" t="s">
        <v>447</v>
      </c>
      <c r="B5" s="5" t="n">
        <v>-1109867</v>
      </c>
      <c r="C5" s="5" t="n">
        <v>-1426740</v>
      </c>
    </row>
    <row r="6" spans="1:3">
      <c r="A6" s="4" t="s">
        <v>448</v>
      </c>
      <c r="B6" s="5" t="n">
        <v>11623164</v>
      </c>
      <c r="C6" s="5" t="n">
        <v>0</v>
      </c>
    </row>
    <row r="7" spans="1:3">
      <c r="A7" s="4" t="s">
        <v>348</v>
      </c>
    </row>
    <row r="8" spans="1:3">
      <c r="A8" s="3" t="s">
        <v>445</v>
      </c>
    </row>
    <row r="9" spans="1:3">
      <c r="A9" s="4" t="s">
        <v>446</v>
      </c>
      <c r="B9" s="6" t="n">
        <v>6122148</v>
      </c>
      <c r="C9" s="5" t="n">
        <v>6270896</v>
      </c>
    </row>
    <row r="10" spans="1:3">
      <c r="A10" s="4" t="s">
        <v>449</v>
      </c>
      <c r="B10" s="4" t="s">
        <v>450</v>
      </c>
    </row>
    <row r="11" spans="1:3">
      <c r="A11" s="4" t="s">
        <v>451</v>
      </c>
      <c r="B11" s="4" t="s">
        <v>452</v>
      </c>
    </row>
    <row r="12" spans="1:3">
      <c r="A12" s="4" t="s">
        <v>453</v>
      </c>
      <c r="B12" s="4" t="s">
        <v>450</v>
      </c>
    </row>
    <row r="13" spans="1:3">
      <c r="A13" s="4" t="s">
        <v>351</v>
      </c>
    </row>
    <row r="14" spans="1:3">
      <c r="A14" s="3" t="s">
        <v>445</v>
      </c>
    </row>
    <row r="15" spans="1:3">
      <c r="A15" s="4" t="s">
        <v>446</v>
      </c>
      <c r="B15" s="6" t="n">
        <v>5005210</v>
      </c>
      <c r="C15" s="5" t="n">
        <v>3350539</v>
      </c>
    </row>
    <row r="16" spans="1:3">
      <c r="A16" s="4" t="s">
        <v>454</v>
      </c>
      <c r="B16" s="4" t="s">
        <v>455</v>
      </c>
    </row>
    <row r="17" spans="1:3">
      <c r="A17" s="4" t="s">
        <v>451</v>
      </c>
      <c r="B17" s="4" t="s">
        <v>456</v>
      </c>
    </row>
    <row r="18" spans="1:3">
      <c r="A18" s="4" t="s">
        <v>457</v>
      </c>
      <c r="B18" s="4" t="s">
        <v>458</v>
      </c>
    </row>
    <row r="19" spans="1:3">
      <c r="A19" s="4" t="s">
        <v>459</v>
      </c>
    </row>
    <row r="20" spans="1:3">
      <c r="A20" s="3" t="s">
        <v>445</v>
      </c>
    </row>
    <row r="21" spans="1:3">
      <c r="A21" s="4" t="s">
        <v>460</v>
      </c>
      <c r="B21" s="4" t="s">
        <v>461</v>
      </c>
    </row>
    <row r="22" spans="1:3">
      <c r="A22" s="4" t="s">
        <v>462</v>
      </c>
    </row>
    <row r="23" spans="1:3">
      <c r="A23" s="3" t="s">
        <v>445</v>
      </c>
    </row>
    <row r="24" spans="1:3">
      <c r="A24" s="4" t="s">
        <v>460</v>
      </c>
      <c r="B24" s="4" t="s">
        <v>463</v>
      </c>
    </row>
    <row r="25" spans="1:3">
      <c r="A25" s="4" t="s">
        <v>366</v>
      </c>
    </row>
    <row r="26" spans="1:3">
      <c r="A26" s="3" t="s">
        <v>445</v>
      </c>
    </row>
    <row r="27" spans="1:3">
      <c r="A27" s="4" t="s">
        <v>446</v>
      </c>
      <c r="B27" s="6" t="n">
        <v>4236111</v>
      </c>
      <c r="C27" s="5" t="n">
        <v>4292809</v>
      </c>
    </row>
    <row r="28" spans="1:3">
      <c r="A28" s="4" t="s">
        <v>449</v>
      </c>
      <c r="B28" s="4" t="s">
        <v>464</v>
      </c>
    </row>
    <row r="29" spans="1:3">
      <c r="A29" s="4" t="s">
        <v>451</v>
      </c>
      <c r="B29" s="4" t="s">
        <v>465</v>
      </c>
    </row>
    <row r="30" spans="1:3">
      <c r="A30" s="4" t="s">
        <v>453</v>
      </c>
      <c r="B30" s="4" t="s">
        <v>464</v>
      </c>
    </row>
    <row r="31" spans="1:3">
      <c r="A31" s="4" t="s">
        <v>466</v>
      </c>
    </row>
    <row r="32" spans="1:3">
      <c r="A32" s="3" t="s">
        <v>445</v>
      </c>
    </row>
    <row r="33" spans="1:3">
      <c r="A33" s="4" t="s">
        <v>446</v>
      </c>
      <c r="B33" s="6" t="n">
        <v>0</v>
      </c>
      <c r="C33" s="5" t="n">
        <v>1567358</v>
      </c>
    </row>
    <row r="34" spans="1:3">
      <c r="A34" s="4" t="s">
        <v>449</v>
      </c>
      <c r="B34" s="4" t="s">
        <v>467</v>
      </c>
    </row>
    <row r="35" spans="1:3">
      <c r="A35" s="4" t="s">
        <v>451</v>
      </c>
      <c r="B35" s="4" t="s">
        <v>468</v>
      </c>
    </row>
    <row r="36" spans="1:3">
      <c r="A36" s="4" t="s">
        <v>453</v>
      </c>
      <c r="B36" s="4" t="s">
        <v>467</v>
      </c>
    </row>
    <row r="37" spans="1:3">
      <c r="A37" s="4" t="s">
        <v>354</v>
      </c>
    </row>
    <row r="38" spans="1:3">
      <c r="A38" s="3" t="s">
        <v>445</v>
      </c>
    </row>
    <row r="39" spans="1:3">
      <c r="A39" s="4" t="s">
        <v>446</v>
      </c>
      <c r="B39" s="6" t="n">
        <v>3293690</v>
      </c>
      <c r="C39" s="5" t="n">
        <v>3369960</v>
      </c>
    </row>
    <row r="40" spans="1:3">
      <c r="A40" s="4" t="s">
        <v>449</v>
      </c>
      <c r="B40" s="4" t="s">
        <v>469</v>
      </c>
    </row>
    <row r="41" spans="1:3">
      <c r="A41" s="4" t="s">
        <v>451</v>
      </c>
      <c r="B41" s="4" t="s">
        <v>470</v>
      </c>
    </row>
    <row r="42" spans="1:3">
      <c r="A42" s="4" t="s">
        <v>453</v>
      </c>
      <c r="B42" s="4" t="s">
        <v>469</v>
      </c>
    </row>
    <row r="43" spans="1:3">
      <c r="A43" s="4" t="s">
        <v>368</v>
      </c>
    </row>
    <row r="44" spans="1:3">
      <c r="A44" s="3" t="s">
        <v>445</v>
      </c>
    </row>
    <row r="45" spans="1:3">
      <c r="A45" s="4" t="s">
        <v>446</v>
      </c>
      <c r="B45" s="6" t="n">
        <v>2321165</v>
      </c>
      <c r="C45" s="5" t="n">
        <v>2348443</v>
      </c>
    </row>
    <row r="46" spans="1:3">
      <c r="A46" s="4" t="s">
        <v>449</v>
      </c>
      <c r="B46" s="4" t="s">
        <v>471</v>
      </c>
    </row>
    <row r="47" spans="1:3">
      <c r="A47" s="4" t="s">
        <v>451</v>
      </c>
      <c r="B47" s="4" t="s">
        <v>472</v>
      </c>
    </row>
    <row r="48" spans="1:3">
      <c r="A48" s="4" t="s">
        <v>453</v>
      </c>
      <c r="B48" s="4" t="s">
        <v>471</v>
      </c>
    </row>
    <row r="49" spans="1:3">
      <c r="A49" s="4" t="s">
        <v>372</v>
      </c>
    </row>
    <row r="50" spans="1:3">
      <c r="A50" s="3" t="s">
        <v>445</v>
      </c>
    </row>
    <row r="51" spans="1:3">
      <c r="A51" s="4" t="s">
        <v>446</v>
      </c>
      <c r="B51" s="6" t="n">
        <v>6460871</v>
      </c>
      <c r="C51" s="5" t="n">
        <v>6568320</v>
      </c>
    </row>
    <row r="52" spans="1:3">
      <c r="A52" s="4" t="s">
        <v>449</v>
      </c>
      <c r="B52" s="4" t="s">
        <v>473</v>
      </c>
    </row>
    <row r="53" spans="1:3">
      <c r="A53" s="4" t="s">
        <v>451</v>
      </c>
      <c r="B53" s="4" t="s">
        <v>474</v>
      </c>
    </row>
    <row r="54" spans="1:3">
      <c r="A54" s="4" t="s">
        <v>453</v>
      </c>
      <c r="B54" s="4" t="s">
        <v>473</v>
      </c>
    </row>
    <row r="55" spans="1:3">
      <c r="A55" s="4" t="s">
        <v>356</v>
      </c>
    </row>
    <row r="56" spans="1:3">
      <c r="A56" s="3" t="s">
        <v>445</v>
      </c>
    </row>
    <row r="57" spans="1:3">
      <c r="A57" s="4" t="s">
        <v>446</v>
      </c>
      <c r="B57" s="6" t="n">
        <v>10163642</v>
      </c>
      <c r="C57" s="5" t="n">
        <v>10314520</v>
      </c>
    </row>
    <row r="58" spans="1:3">
      <c r="A58" s="4" t="s">
        <v>449</v>
      </c>
      <c r="B58" s="4" t="s">
        <v>475</v>
      </c>
    </row>
    <row r="59" spans="1:3">
      <c r="A59" s="4" t="s">
        <v>451</v>
      </c>
      <c r="B59" s="4" t="s">
        <v>476</v>
      </c>
    </row>
    <row r="60" spans="1:3">
      <c r="A60" s="4" t="s">
        <v>453</v>
      </c>
      <c r="B60" s="4" t="s">
        <v>475</v>
      </c>
    </row>
    <row r="61" spans="1:3">
      <c r="A61" s="4" t="s">
        <v>360</v>
      </c>
    </row>
    <row r="62" spans="1:3">
      <c r="A62" s="3" t="s">
        <v>445</v>
      </c>
    </row>
    <row r="63" spans="1:3">
      <c r="A63" s="4" t="s">
        <v>446</v>
      </c>
      <c r="B63" s="6" t="n">
        <v>6269514</v>
      </c>
      <c r="C63" s="5" t="n">
        <v>6354153</v>
      </c>
    </row>
    <row r="64" spans="1:3">
      <c r="A64" s="4" t="s">
        <v>449</v>
      </c>
      <c r="B64" s="4" t="s">
        <v>477</v>
      </c>
    </row>
    <row r="65" spans="1:3">
      <c r="A65" s="4" t="s">
        <v>451</v>
      </c>
      <c r="B65" s="4" t="s">
        <v>478</v>
      </c>
    </row>
    <row r="66" spans="1:3">
      <c r="A66" s="4" t="s">
        <v>453</v>
      </c>
      <c r="B66" s="4" t="s">
        <v>477</v>
      </c>
    </row>
    <row r="67" spans="1:3">
      <c r="A67" s="4" t="s">
        <v>331</v>
      </c>
    </row>
    <row r="68" spans="1:3">
      <c r="A68" s="3" t="s">
        <v>445</v>
      </c>
    </row>
    <row r="69" spans="1:3">
      <c r="A69" s="4" t="s">
        <v>446</v>
      </c>
      <c r="B69" s="6" t="n">
        <v>0</v>
      </c>
      <c r="C69" s="5" t="n">
        <v>5992905</v>
      </c>
    </row>
    <row r="70" spans="1:3">
      <c r="A70" s="4" t="s">
        <v>449</v>
      </c>
      <c r="B70" s="4" t="s">
        <v>479</v>
      </c>
    </row>
    <row r="71" spans="1:3">
      <c r="A71" s="4" t="s">
        <v>451</v>
      </c>
      <c r="B71" s="4" t="s">
        <v>480</v>
      </c>
    </row>
    <row r="72" spans="1:3">
      <c r="A72" s="4" t="s">
        <v>453</v>
      </c>
      <c r="B72" s="4" t="s">
        <v>479</v>
      </c>
    </row>
    <row r="73" spans="1:3">
      <c r="A73" s="4" t="s">
        <v>362</v>
      </c>
    </row>
    <row r="74" spans="1:3">
      <c r="A74" s="3" t="s">
        <v>445</v>
      </c>
    </row>
    <row r="75" spans="1:3">
      <c r="A75" s="4" t="s">
        <v>446</v>
      </c>
      <c r="B75" s="6" t="n">
        <v>9608758</v>
      </c>
      <c r="C75" s="5" t="n">
        <v>9745811</v>
      </c>
    </row>
    <row r="76" spans="1:3">
      <c r="A76" s="4" t="s">
        <v>449</v>
      </c>
      <c r="B76" s="4" t="s">
        <v>481</v>
      </c>
    </row>
    <row r="77" spans="1:3">
      <c r="A77" s="4" t="s">
        <v>451</v>
      </c>
      <c r="B77" s="4" t="s">
        <v>482</v>
      </c>
    </row>
    <row r="78" spans="1:3">
      <c r="A78" s="4" t="s">
        <v>453</v>
      </c>
      <c r="B78" s="4" t="s">
        <v>481</v>
      </c>
    </row>
    <row r="79" spans="1:3">
      <c r="A79" s="4" t="s">
        <v>369</v>
      </c>
    </row>
    <row r="80" spans="1:3">
      <c r="A80" s="3" t="s">
        <v>445</v>
      </c>
    </row>
    <row r="81" spans="1:3">
      <c r="A81" s="4" t="s">
        <v>446</v>
      </c>
      <c r="B81" s="6" t="n">
        <v>1826202</v>
      </c>
      <c r="C81" s="5" t="n">
        <v>1864139</v>
      </c>
    </row>
    <row r="82" spans="1:3">
      <c r="A82" s="4" t="s">
        <v>449</v>
      </c>
      <c r="B82" s="4" t="s">
        <v>483</v>
      </c>
    </row>
    <row r="83" spans="1:3">
      <c r="A83" s="4" t="s">
        <v>451</v>
      </c>
      <c r="B83" s="4" t="s">
        <v>484</v>
      </c>
    </row>
    <row r="84" spans="1:3">
      <c r="A84" s="4" t="s">
        <v>453</v>
      </c>
      <c r="B84" s="4" t="s">
        <v>483</v>
      </c>
    </row>
    <row r="85" spans="1:3">
      <c r="A85" s="4" t="s">
        <v>485</v>
      </c>
    </row>
    <row r="86" spans="1:3">
      <c r="A86" s="3" t="s">
        <v>445</v>
      </c>
    </row>
    <row r="87" spans="1:3">
      <c r="A87" s="4" t="s">
        <v>446</v>
      </c>
      <c r="B87" s="6" t="n">
        <v>8123537</v>
      </c>
      <c r="C87" s="5" t="n">
        <v>8233567</v>
      </c>
    </row>
    <row r="88" spans="1:3">
      <c r="A88" s="4" t="s">
        <v>449</v>
      </c>
      <c r="B88" s="4" t="s">
        <v>486</v>
      </c>
    </row>
    <row r="89" spans="1:3">
      <c r="A89" s="4" t="s">
        <v>451</v>
      </c>
      <c r="B89" s="4" t="s">
        <v>484</v>
      </c>
    </row>
    <row r="90" spans="1:3">
      <c r="A90" s="4" t="s">
        <v>453</v>
      </c>
      <c r="B90" s="4" t="s">
        <v>486</v>
      </c>
    </row>
    <row r="91" spans="1:3">
      <c r="A91" s="4" t="s">
        <v>365</v>
      </c>
    </row>
    <row r="92" spans="1:3">
      <c r="A92" s="3" t="s">
        <v>445</v>
      </c>
    </row>
    <row r="93" spans="1:3">
      <c r="A93" s="4" t="s">
        <v>446</v>
      </c>
      <c r="B93" s="6" t="n">
        <v>8440000</v>
      </c>
      <c r="C93" s="5" t="n">
        <v>8440000</v>
      </c>
    </row>
    <row r="94" spans="1:3">
      <c r="A94" s="4" t="s">
        <v>449</v>
      </c>
      <c r="B94" s="4" t="s">
        <v>487</v>
      </c>
    </row>
    <row r="95" spans="1:3">
      <c r="A95" s="4" t="s">
        <v>451</v>
      </c>
      <c r="B95" s="4" t="s">
        <v>484</v>
      </c>
    </row>
    <row r="96" spans="1:3">
      <c r="A96" s="4" t="s">
        <v>453</v>
      </c>
      <c r="B96" s="4" t="s">
        <v>487</v>
      </c>
    </row>
    <row r="97" spans="1:3">
      <c r="A97" s="4" t="s">
        <v>353</v>
      </c>
    </row>
    <row r="98" spans="1:3">
      <c r="A98" s="3" t="s">
        <v>445</v>
      </c>
    </row>
    <row r="99" spans="1:3">
      <c r="A99" s="4" t="s">
        <v>446</v>
      </c>
      <c r="B99" s="6" t="n">
        <v>4867125</v>
      </c>
      <c r="C99" s="5" t="n">
        <v>4947808</v>
      </c>
    </row>
    <row r="100" spans="1:3">
      <c r="A100" s="4" t="s">
        <v>449</v>
      </c>
      <c r="B100" s="4" t="s">
        <v>488</v>
      </c>
    </row>
    <row r="101" spans="1:3">
      <c r="A101" s="4" t="s">
        <v>451</v>
      </c>
      <c r="B101" s="4" t="s">
        <v>489</v>
      </c>
    </row>
    <row r="102" spans="1:3">
      <c r="A102" s="4" t="s">
        <v>453</v>
      </c>
      <c r="B102" s="4" t="s">
        <v>488</v>
      </c>
    </row>
    <row r="103" spans="1:3">
      <c r="A103" s="4" t="s">
        <v>334</v>
      </c>
    </row>
    <row r="104" spans="1:3">
      <c r="A104" s="3" t="s">
        <v>445</v>
      </c>
    </row>
    <row r="105" spans="1:3">
      <c r="A105" s="4" t="s">
        <v>446</v>
      </c>
      <c r="B105" s="6" t="n">
        <v>6403234</v>
      </c>
      <c r="C105" s="5" t="n">
        <v>6476032</v>
      </c>
    </row>
    <row r="106" spans="1:3">
      <c r="A106" s="4" t="s">
        <v>449</v>
      </c>
      <c r="B106" s="4" t="s">
        <v>490</v>
      </c>
    </row>
    <row r="107" spans="1:3">
      <c r="A107" s="4" t="s">
        <v>451</v>
      </c>
      <c r="B107" s="4" t="s">
        <v>491</v>
      </c>
    </row>
    <row r="108" spans="1:3">
      <c r="A108" s="4" t="s">
        <v>453</v>
      </c>
      <c r="B108" s="4" t="s">
        <v>490</v>
      </c>
    </row>
    <row r="109" spans="1:3">
      <c r="A109" s="4" t="s">
        <v>492</v>
      </c>
    </row>
    <row r="110" spans="1:3">
      <c r="A110" s="3" t="s">
        <v>445</v>
      </c>
    </row>
    <row r="111" spans="1:3">
      <c r="A111" s="4" t="s">
        <v>446</v>
      </c>
      <c r="B111" s="6" t="n">
        <v>6512787</v>
      </c>
      <c r="C111" s="5" t="n">
        <v>6585922</v>
      </c>
    </row>
    <row r="112" spans="1:3">
      <c r="A112" s="4" t="s">
        <v>449</v>
      </c>
      <c r="B112" s="4" t="s">
        <v>493</v>
      </c>
    </row>
    <row r="113" spans="1:3">
      <c r="A113" s="4" t="s">
        <v>451</v>
      </c>
      <c r="B113" s="4" t="s">
        <v>494</v>
      </c>
    </row>
    <row r="114" spans="1:3">
      <c r="A114" s="4" t="s">
        <v>453</v>
      </c>
      <c r="B114" s="4" t="s">
        <v>493</v>
      </c>
    </row>
    <row r="115" spans="1:3">
      <c r="A115" s="4" t="s">
        <v>373</v>
      </c>
    </row>
    <row r="116" spans="1:3">
      <c r="A116" s="3" t="s">
        <v>445</v>
      </c>
    </row>
    <row r="117" spans="1:3">
      <c r="A117" s="4" t="s">
        <v>446</v>
      </c>
      <c r="B117" s="6" t="n">
        <v>17727500</v>
      </c>
      <c r="C117" s="5" t="n">
        <v>17727500</v>
      </c>
    </row>
    <row r="118" spans="1:3">
      <c r="A118" s="4" t="s">
        <v>449</v>
      </c>
      <c r="B118" s="4" t="s">
        <v>495</v>
      </c>
    </row>
    <row r="119" spans="1:3">
      <c r="A119" s="4" t="s">
        <v>451</v>
      </c>
      <c r="B119" s="4" t="s">
        <v>496</v>
      </c>
    </row>
    <row r="120" spans="1:3">
      <c r="A120" s="4" t="s">
        <v>453</v>
      </c>
      <c r="B120" s="4" t="s">
        <v>495</v>
      </c>
    </row>
    <row r="121" spans="1:3">
      <c r="A121" s="4" t="s">
        <v>358</v>
      </c>
    </row>
    <row r="122" spans="1:3">
      <c r="A122" s="3" t="s">
        <v>445</v>
      </c>
    </row>
    <row r="123" spans="1:3">
      <c r="A123" s="4" t="s">
        <v>446</v>
      </c>
      <c r="B123" s="6" t="n">
        <v>3879710</v>
      </c>
      <c r="C123" s="5" t="n">
        <v>3961304</v>
      </c>
    </row>
    <row r="124" spans="1:3">
      <c r="A124" s="4" t="s">
        <v>449</v>
      </c>
      <c r="B124" s="4" t="s">
        <v>497</v>
      </c>
    </row>
    <row r="125" spans="1:3">
      <c r="A125" s="4" t="s">
        <v>451</v>
      </c>
      <c r="B125" s="4" t="s">
        <v>498</v>
      </c>
    </row>
    <row r="126" spans="1:3">
      <c r="A126" s="4" t="s">
        <v>453</v>
      </c>
      <c r="B126" s="4" t="s">
        <v>497</v>
      </c>
    </row>
    <row r="127" spans="1:3">
      <c r="A127" s="4" t="s">
        <v>375</v>
      </c>
    </row>
    <row r="128" spans="1:3">
      <c r="A128" s="3" t="s">
        <v>445</v>
      </c>
    </row>
    <row r="129" spans="1:3">
      <c r="A129" s="4" t="s">
        <v>446</v>
      </c>
      <c r="B129" s="6" t="n">
        <v>111261204</v>
      </c>
      <c r="C129" s="5" t="n">
        <v>118411986</v>
      </c>
    </row>
    <row r="130" spans="1:3">
      <c r="A130" s="4" t="s">
        <v>376</v>
      </c>
    </row>
    <row r="131" spans="1:3">
      <c r="A131" s="3" t="s">
        <v>445</v>
      </c>
    </row>
    <row r="132" spans="1:3">
      <c r="A132" s="4" t="s">
        <v>446</v>
      </c>
      <c r="B132" s="6" t="n">
        <v>29823671</v>
      </c>
      <c r="C132" s="6" t="n">
        <v>32728930</v>
      </c>
    </row>
    <row r="133" spans="1:3">
      <c r="A133" s="4" t="s">
        <v>499</v>
      </c>
    </row>
    <row r="134" spans="1:3">
      <c r="A134" s="3" t="s">
        <v>445</v>
      </c>
    </row>
    <row r="135" spans="1:3">
      <c r="A135" s="4" t="s">
        <v>449</v>
      </c>
      <c r="B135" s="4" t="s">
        <v>500</v>
      </c>
    </row>
    <row r="136" spans="1:3">
      <c r="A136" s="4" t="s">
        <v>453</v>
      </c>
      <c r="B136" s="4" t="s">
        <v>500</v>
      </c>
    </row>
    <row r="137" spans="1:3">
      <c r="A137" s="4" t="s">
        <v>501</v>
      </c>
    </row>
    <row r="138" spans="1:3">
      <c r="A138" s="3" t="s">
        <v>445</v>
      </c>
    </row>
    <row r="139" spans="1:3">
      <c r="A139" s="4" t="s">
        <v>449</v>
      </c>
      <c r="B139" s="4" t="s">
        <v>502</v>
      </c>
    </row>
    <row r="140" spans="1:3">
      <c r="A140" s="4" t="s">
        <v>453</v>
      </c>
      <c r="B140" s="4" t="s">
        <v>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45</v>
      </c>
    </row>
    <row r="2" spans="1:2">
      <c r="A2" s="3" t="s">
        <v>445</v>
      </c>
    </row>
    <row r="3" spans="1:2">
      <c r="A3" s="4" t="s">
        <v>504</v>
      </c>
      <c r="B3" s="6" t="n">
        <v>2755146</v>
      </c>
    </row>
    <row r="4" spans="1:2">
      <c r="A4" s="4" t="s">
        <v>429</v>
      </c>
      <c r="B4" s="5" t="n">
        <v>28432118</v>
      </c>
    </row>
    <row r="5" spans="1:2">
      <c r="A5" s="4" t="s">
        <v>430</v>
      </c>
      <c r="B5" s="5" t="n">
        <v>16630718</v>
      </c>
    </row>
    <row r="6" spans="1:2">
      <c r="A6" s="4" t="s">
        <v>431</v>
      </c>
      <c r="B6" s="5" t="n">
        <v>14341881</v>
      </c>
    </row>
    <row r="7" spans="1:2">
      <c r="A7" s="4" t="s">
        <v>432</v>
      </c>
      <c r="B7" s="5" t="n">
        <v>1783291</v>
      </c>
    </row>
    <row r="8" spans="1:2">
      <c r="A8" s="4" t="s">
        <v>433</v>
      </c>
      <c r="B8" s="5" t="n">
        <v>77141721</v>
      </c>
    </row>
    <row r="9" spans="1:2">
      <c r="A9" s="4" t="s">
        <v>134</v>
      </c>
      <c r="B9" s="5" t="n">
        <v>141084875</v>
      </c>
    </row>
    <row r="10" spans="1:2">
      <c r="A10" s="4" t="s">
        <v>505</v>
      </c>
    </row>
    <row r="11" spans="1:2">
      <c r="A11" s="3" t="s">
        <v>445</v>
      </c>
    </row>
    <row r="12" spans="1:2">
      <c r="A12" s="4" t="s">
        <v>504</v>
      </c>
      <c r="B12" s="5" t="n">
        <v>482495</v>
      </c>
    </row>
    <row r="13" spans="1:2">
      <c r="A13" s="4" t="s">
        <v>429</v>
      </c>
      <c r="B13" s="5" t="n">
        <v>16846577</v>
      </c>
    </row>
    <row r="14" spans="1:2">
      <c r="A14" s="4" t="s">
        <v>430</v>
      </c>
      <c r="B14" s="5" t="n">
        <v>4951463</v>
      </c>
    </row>
    <row r="15" spans="1:2">
      <c r="A15" s="4" t="s">
        <v>431</v>
      </c>
      <c r="B15" s="5" t="n">
        <v>10055657</v>
      </c>
    </row>
    <row r="16" spans="1:2">
      <c r="A16" s="4" t="s">
        <v>432</v>
      </c>
      <c r="B16" s="5" t="n">
        <v>1783291</v>
      </c>
    </row>
    <row r="17" spans="1:2">
      <c r="A17" s="4" t="s">
        <v>433</v>
      </c>
      <c r="B17" s="5" t="n">
        <v>77141721</v>
      </c>
    </row>
    <row r="18" spans="1:2">
      <c r="A18" s="4" t="s">
        <v>134</v>
      </c>
      <c r="B18" s="5" t="n">
        <v>111261204</v>
      </c>
    </row>
    <row r="19" spans="1:2">
      <c r="A19" s="4" t="s">
        <v>300</v>
      </c>
    </row>
    <row r="20" spans="1:2">
      <c r="A20" s="3" t="s">
        <v>445</v>
      </c>
    </row>
    <row r="21" spans="1:2">
      <c r="A21" s="4" t="s">
        <v>504</v>
      </c>
      <c r="B21" s="5" t="n">
        <v>2272651</v>
      </c>
    </row>
    <row r="22" spans="1:2">
      <c r="A22" s="4" t="s">
        <v>429</v>
      </c>
      <c r="B22" s="5" t="n">
        <v>11585541</v>
      </c>
    </row>
    <row r="23" spans="1:2">
      <c r="A23" s="4" t="s">
        <v>430</v>
      </c>
      <c r="B23" s="5" t="n">
        <v>11679255</v>
      </c>
    </row>
    <row r="24" spans="1:2">
      <c r="A24" s="4" t="s">
        <v>431</v>
      </c>
      <c r="B24" s="5" t="n">
        <v>4286224</v>
      </c>
    </row>
    <row r="25" spans="1:2">
      <c r="A25" s="4" t="s">
        <v>432</v>
      </c>
      <c r="B25" s="5" t="n">
        <v>0</v>
      </c>
    </row>
    <row r="26" spans="1:2">
      <c r="A26" s="4" t="s">
        <v>433</v>
      </c>
      <c r="B26" s="5" t="n">
        <v>0</v>
      </c>
    </row>
    <row r="27" spans="1:2">
      <c r="A27" s="4" t="s">
        <v>134</v>
      </c>
      <c r="B27" s="6" t="n">
        <v>29823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s>
  <sheetData>
    <row r="1" spans="1:5">
      <c r="A1" s="1" t="s">
        <v>506</v>
      </c>
      <c r="B1" s="2" t="s">
        <v>105</v>
      </c>
      <c r="C1" s="2" t="s">
        <v>1</v>
      </c>
    </row>
    <row r="2" spans="1:5">
      <c r="B2" s="2" t="s">
        <v>2</v>
      </c>
      <c r="C2" s="2" t="s">
        <v>2</v>
      </c>
      <c r="D2" s="2" t="s">
        <v>106</v>
      </c>
      <c r="E2" s="2" t="s">
        <v>507</v>
      </c>
    </row>
    <row r="3" spans="1:5">
      <c r="A3" s="3" t="s">
        <v>445</v>
      </c>
    </row>
    <row r="4" spans="1:5">
      <c r="A4" s="4" t="s">
        <v>508</v>
      </c>
      <c r="B4" s="6" t="n">
        <v>141084875</v>
      </c>
      <c r="C4" s="6" t="n">
        <v>141084875</v>
      </c>
    </row>
    <row r="5" spans="1:5">
      <c r="A5" s="4" t="s">
        <v>509</v>
      </c>
      <c r="B5" s="5" t="n">
        <v>49000</v>
      </c>
      <c r="C5" s="5" t="n">
        <v>49000</v>
      </c>
    </row>
    <row r="6" spans="1:5">
      <c r="A6" s="4" t="s">
        <v>510</v>
      </c>
      <c r="C6" s="5" t="n">
        <v>592598</v>
      </c>
      <c r="D6" s="6" t="n">
        <v>414896</v>
      </c>
    </row>
    <row r="7" spans="1:5">
      <c r="A7" s="4" t="s">
        <v>511</v>
      </c>
    </row>
    <row r="8" spans="1:5">
      <c r="A8" s="3" t="s">
        <v>445</v>
      </c>
    </row>
    <row r="9" spans="1:5">
      <c r="A9" s="4" t="s">
        <v>512</v>
      </c>
      <c r="E9" s="6" t="n">
        <v>14000000</v>
      </c>
    </row>
    <row r="10" spans="1:5">
      <c r="A10" s="4" t="s">
        <v>449</v>
      </c>
      <c r="E10" s="4" t="s">
        <v>513</v>
      </c>
    </row>
    <row r="11" spans="1:5">
      <c r="A11" s="4" t="s">
        <v>508</v>
      </c>
      <c r="B11" s="5" t="n">
        <v>12600000</v>
      </c>
      <c r="C11" s="5" t="n">
        <v>12600000</v>
      </c>
    </row>
    <row r="12" spans="1:5">
      <c r="A12" s="4" t="s">
        <v>514</v>
      </c>
      <c r="B12" s="5" t="n">
        <v>1400000</v>
      </c>
      <c r="C12" s="5" t="n">
        <v>1400000</v>
      </c>
    </row>
    <row r="13" spans="1:5">
      <c r="A13" s="4" t="s">
        <v>515</v>
      </c>
      <c r="B13" s="5" t="n">
        <v>1100000</v>
      </c>
      <c r="C13" s="5" t="n">
        <v>1100000</v>
      </c>
    </row>
    <row r="14" spans="1:5">
      <c r="A14" s="4" t="s">
        <v>510</v>
      </c>
      <c r="B14" s="5" t="n">
        <v>93000</v>
      </c>
      <c r="C14" s="5" t="n">
        <v>93000</v>
      </c>
    </row>
    <row r="15" spans="1:5">
      <c r="A15" s="4" t="s">
        <v>516</v>
      </c>
      <c r="B15" s="6" t="n">
        <v>1000000</v>
      </c>
      <c r="C15" s="6" t="n">
        <v>1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517</v>
      </c>
      <c r="B1" s="2" t="s">
        <v>105</v>
      </c>
      <c r="D1" s="2" t="s">
        <v>1</v>
      </c>
      <c r="G1" s="2" t="s">
        <v>518</v>
      </c>
    </row>
    <row r="2" spans="1:8">
      <c r="B2" s="2" t="s">
        <v>2</v>
      </c>
      <c r="C2" s="2" t="s">
        <v>106</v>
      </c>
      <c r="D2" s="2" t="s">
        <v>2</v>
      </c>
      <c r="E2" s="2" t="s">
        <v>106</v>
      </c>
      <c r="F2" s="2" t="s">
        <v>519</v>
      </c>
      <c r="G2" s="2" t="s">
        <v>54</v>
      </c>
      <c r="H2" s="2" t="s">
        <v>520</v>
      </c>
    </row>
    <row r="3" spans="1:8">
      <c r="A3" s="3" t="s">
        <v>521</v>
      </c>
    </row>
    <row r="4" spans="1:8">
      <c r="A4" s="4" t="s">
        <v>522</v>
      </c>
      <c r="F4" s="6" t="n">
        <v>307000</v>
      </c>
    </row>
    <row r="5" spans="1:8">
      <c r="A5" s="4" t="s">
        <v>523</v>
      </c>
      <c r="B5" s="6" t="n">
        <v>2830858</v>
      </c>
      <c r="C5" s="6" t="n">
        <v>3281088</v>
      </c>
      <c r="D5" s="6" t="n">
        <v>7867932</v>
      </c>
      <c r="E5" s="6" t="n">
        <v>9505244</v>
      </c>
    </row>
    <row r="6" spans="1:8">
      <c r="A6" s="4" t="s">
        <v>90</v>
      </c>
    </row>
    <row r="7" spans="1:8">
      <c r="A7" s="3" t="s">
        <v>521</v>
      </c>
    </row>
    <row r="8" spans="1:8">
      <c r="A8" s="4" t="s">
        <v>98</v>
      </c>
      <c r="B8" s="5" t="n">
        <v>0</v>
      </c>
      <c r="D8" s="5" t="n">
        <v>0</v>
      </c>
      <c r="G8" s="5" t="n">
        <v>16900</v>
      </c>
      <c r="H8" s="5" t="n">
        <v>35000</v>
      </c>
    </row>
    <row r="9" spans="1:8">
      <c r="A9" s="4" t="s">
        <v>516</v>
      </c>
      <c r="B9" s="6" t="n">
        <v>3100000</v>
      </c>
      <c r="D9" s="6" t="n">
        <v>3100000</v>
      </c>
    </row>
    <row r="10" spans="1:8">
      <c r="A10" s="4" t="s">
        <v>523</v>
      </c>
      <c r="B10" s="5" t="n">
        <v>0</v>
      </c>
      <c r="C10" s="6" t="n">
        <v>47000</v>
      </c>
      <c r="D10" s="5" t="n">
        <v>122000</v>
      </c>
      <c r="E10" s="6" t="n">
        <v>269000</v>
      </c>
    </row>
    <row r="11" spans="1:8">
      <c r="A11" s="4" t="s">
        <v>524</v>
      </c>
      <c r="B11" s="6" t="n">
        <v>0</v>
      </c>
      <c r="D11" s="6" t="n">
        <v>0</v>
      </c>
      <c r="G11" s="6" t="n">
        <v>122000</v>
      </c>
    </row>
    <row r="12" spans="1:8">
      <c r="A12" s="4" t="s">
        <v>525</v>
      </c>
      <c r="D12" s="5" t="n">
        <v>16900</v>
      </c>
      <c r="G12" s="5" t="n">
        <v>13800</v>
      </c>
    </row>
    <row r="13" spans="1:8">
      <c r="A13" s="4" t="s">
        <v>526</v>
      </c>
      <c r="D13" s="6" t="n">
        <v>16900000</v>
      </c>
      <c r="G13" s="6" t="n">
        <v>13800000</v>
      </c>
    </row>
    <row r="14" spans="1:8">
      <c r="A14" s="4" t="s">
        <v>99</v>
      </c>
      <c r="B14" s="5" t="n">
        <v>0</v>
      </c>
      <c r="D14" s="5" t="n">
        <v>0</v>
      </c>
      <c r="G14" s="5" t="n">
        <v>16900</v>
      </c>
    </row>
    <row r="15" spans="1:8">
      <c r="A15" s="4" t="s">
        <v>527</v>
      </c>
      <c r="G15" s="6" t="n">
        <v>16900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28</v>
      </c>
      <c r="B1" s="2" t="s">
        <v>1</v>
      </c>
    </row>
    <row r="2" spans="1:3">
      <c r="B2" s="2" t="s">
        <v>529</v>
      </c>
      <c r="C2" s="2" t="s">
        <v>530</v>
      </c>
    </row>
    <row r="3" spans="1:3">
      <c r="A3" s="3" t="s">
        <v>531</v>
      </c>
    </row>
    <row r="4" spans="1:3">
      <c r="A4" s="4" t="s">
        <v>532</v>
      </c>
      <c r="B4" s="4" t="s">
        <v>533</v>
      </c>
    </row>
    <row r="5" spans="1:3">
      <c r="A5" s="4" t="s">
        <v>534</v>
      </c>
    </row>
    <row r="6" spans="1:3">
      <c r="A6" s="3" t="s">
        <v>535</v>
      </c>
    </row>
    <row r="7" spans="1:3">
      <c r="A7" s="4" t="s">
        <v>536</v>
      </c>
      <c r="B7" s="5" t="n">
        <v>8990000</v>
      </c>
    </row>
    <row r="8" spans="1:3">
      <c r="A8" s="4" t="s">
        <v>537</v>
      </c>
    </row>
    <row r="9" spans="1:3">
      <c r="A9" s="3" t="s">
        <v>535</v>
      </c>
    </row>
    <row r="10" spans="1:3">
      <c r="A10" s="4" t="s">
        <v>536</v>
      </c>
      <c r="B10" s="5" t="n">
        <v>1000000</v>
      </c>
    </row>
    <row r="11" spans="1:3">
      <c r="A11" s="4" t="s">
        <v>538</v>
      </c>
      <c r="B11" s="4" t="s">
        <v>539</v>
      </c>
    </row>
    <row r="12" spans="1:3">
      <c r="A12" s="4" t="s">
        <v>540</v>
      </c>
      <c r="B12" s="6" t="n">
        <v>25</v>
      </c>
    </row>
    <row r="13" spans="1:3">
      <c r="A13" s="4" t="s">
        <v>541</v>
      </c>
      <c r="B13" s="6" t="n">
        <v>25</v>
      </c>
    </row>
    <row r="14" spans="1:3">
      <c r="A14" s="4" t="s">
        <v>542</v>
      </c>
      <c r="B14" s="5" t="n">
        <v>2</v>
      </c>
    </row>
    <row r="15" spans="1:3">
      <c r="A15" s="4" t="s">
        <v>92</v>
      </c>
    </row>
    <row r="16" spans="1:3">
      <c r="A16" s="3" t="s">
        <v>531</v>
      </c>
    </row>
    <row r="17" spans="1:3">
      <c r="A17" s="4" t="s">
        <v>101</v>
      </c>
      <c r="B17" s="5" t="n">
        <v>100000000</v>
      </c>
      <c r="C17" s="5" t="n">
        <v>100000000</v>
      </c>
    </row>
    <row r="18" spans="1:3">
      <c r="A18" s="4" t="s">
        <v>543</v>
      </c>
      <c r="B18" s="7" t="n">
        <v>0.01</v>
      </c>
      <c r="C18" s="7" t="n">
        <v>0.01</v>
      </c>
    </row>
    <row r="19" spans="1:3">
      <c r="A19" s="4" t="s">
        <v>102</v>
      </c>
      <c r="B19" s="5" t="n">
        <v>17690378</v>
      </c>
      <c r="C19" s="5" t="n">
        <v>17721422</v>
      </c>
    </row>
    <row r="20" spans="1:3">
      <c r="A20" s="4" t="s">
        <v>544</v>
      </c>
      <c r="B20" s="5" t="n">
        <v>1</v>
      </c>
    </row>
    <row r="21" spans="1:3">
      <c r="A21" s="4" t="s">
        <v>545</v>
      </c>
    </row>
    <row r="22" spans="1:3">
      <c r="A22" s="3" t="s">
        <v>531</v>
      </c>
    </row>
    <row r="23" spans="1:3">
      <c r="A23" s="4" t="s">
        <v>101</v>
      </c>
      <c r="B23" s="5" t="n">
        <v>1000</v>
      </c>
    </row>
    <row r="24" spans="1:3">
      <c r="A24" s="4" t="s">
        <v>543</v>
      </c>
      <c r="B24" s="7" t="n">
        <v>0.01</v>
      </c>
    </row>
    <row r="25" spans="1:3">
      <c r="A25" s="4" t="s">
        <v>102</v>
      </c>
      <c r="B25" s="5" t="n">
        <v>0</v>
      </c>
    </row>
    <row r="26" spans="1:3">
      <c r="A26" s="4" t="s">
        <v>544</v>
      </c>
      <c r="B26"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C4" s="6" t="n">
        <v>7950356</v>
      </c>
      <c r="E4" s="6" t="n">
        <v>23740115</v>
      </c>
    </row>
    <row r="5" spans="1:5">
      <c r="A5" s="4" t="s">
        <v>108</v>
      </c>
      <c r="B5" s="6" t="n">
        <v>6677145</v>
      </c>
      <c r="D5" s="6" t="n">
        <v>20371900</v>
      </c>
    </row>
    <row r="6" spans="1:5">
      <c r="A6" s="4" t="s">
        <v>109</v>
      </c>
      <c r="B6" s="5" t="n">
        <v>323725</v>
      </c>
      <c r="C6" s="5" t="n">
        <v>332246</v>
      </c>
      <c r="D6" s="5" t="n">
        <v>929221</v>
      </c>
      <c r="E6" s="5" t="n">
        <v>931736</v>
      </c>
    </row>
    <row r="7" spans="1:5">
      <c r="A7" s="4" t="s">
        <v>110</v>
      </c>
      <c r="B7" s="5" t="n">
        <v>7000870</v>
      </c>
      <c r="C7" s="5" t="n">
        <v>8282602</v>
      </c>
      <c r="D7" s="5" t="n">
        <v>21301121</v>
      </c>
      <c r="E7" s="5" t="n">
        <v>24671851</v>
      </c>
    </row>
    <row r="8" spans="1:5">
      <c r="A8" s="3" t="s">
        <v>111</v>
      </c>
    </row>
    <row r="9" spans="1:5">
      <c r="A9" s="4" t="s">
        <v>112</v>
      </c>
      <c r="B9" s="5" t="n">
        <v>2533064</v>
      </c>
      <c r="C9" s="5" t="n">
        <v>2718295</v>
      </c>
      <c r="D9" s="5" t="n">
        <v>7822616</v>
      </c>
      <c r="E9" s="5" t="n">
        <v>8030427</v>
      </c>
    </row>
    <row r="10" spans="1:5">
      <c r="A10" s="4" t="s">
        <v>113</v>
      </c>
      <c r="B10" s="5" t="n">
        <v>1451873</v>
      </c>
      <c r="C10" s="5" t="n">
        <v>1384974</v>
      </c>
      <c r="D10" s="5" t="n">
        <v>4632244</v>
      </c>
      <c r="E10" s="5" t="n">
        <v>4041453</v>
      </c>
    </row>
    <row r="11" spans="1:5">
      <c r="A11" s="4" t="s">
        <v>114</v>
      </c>
      <c r="B11" s="5" t="n">
        <v>1755253</v>
      </c>
      <c r="C11" s="5" t="n">
        <v>2268896</v>
      </c>
      <c r="D11" s="5" t="n">
        <v>5714446</v>
      </c>
      <c r="E11" s="5" t="n">
        <v>6873828</v>
      </c>
    </row>
    <row r="12" spans="1:5">
      <c r="A12" s="4" t="s">
        <v>115</v>
      </c>
      <c r="B12" s="5" t="n">
        <v>0</v>
      </c>
      <c r="C12" s="5" t="n">
        <v>532951</v>
      </c>
      <c r="D12" s="5" t="n">
        <v>0</v>
      </c>
      <c r="E12" s="5" t="n">
        <v>532951</v>
      </c>
    </row>
    <row r="13" spans="1:5">
      <c r="A13" s="4" t="s">
        <v>116</v>
      </c>
      <c r="B13" s="5" t="n">
        <v>5740190</v>
      </c>
      <c r="C13" s="5" t="n">
        <v>6905116</v>
      </c>
      <c r="D13" s="5" t="n">
        <v>18169306</v>
      </c>
      <c r="E13" s="5" t="n">
        <v>19478659</v>
      </c>
    </row>
    <row r="14" spans="1:5">
      <c r="A14" s="3" t="s">
        <v>117</v>
      </c>
    </row>
    <row r="15" spans="1:5">
      <c r="A15" s="4" t="s">
        <v>118</v>
      </c>
      <c r="B15" s="5" t="n">
        <v>-924538</v>
      </c>
      <c r="C15" s="5" t="n">
        <v>-1145474</v>
      </c>
      <c r="D15" s="5" t="n">
        <v>-2200262</v>
      </c>
      <c r="E15" s="5" t="n">
        <v>-3344788</v>
      </c>
    </row>
    <row r="16" spans="1:5">
      <c r="A16" s="4" t="s">
        <v>119</v>
      </c>
      <c r="B16" s="5" t="n">
        <v>-1723844</v>
      </c>
      <c r="C16" s="5" t="n">
        <v>-2135614</v>
      </c>
      <c r="D16" s="5" t="n">
        <v>-5485194</v>
      </c>
      <c r="E16" s="5" t="n">
        <v>-6160456</v>
      </c>
    </row>
    <row r="17" spans="1:5">
      <c r="A17" s="4" t="s">
        <v>120</v>
      </c>
      <c r="B17" s="5" t="n">
        <v>-182476</v>
      </c>
      <c r="C17" s="5" t="n">
        <v>0</v>
      </c>
      <c r="D17" s="5" t="n">
        <v>-182476</v>
      </c>
      <c r="E17" s="5" t="n">
        <v>0</v>
      </c>
    </row>
    <row r="18" spans="1:5">
      <c r="A18" s="4" t="s">
        <v>121</v>
      </c>
      <c r="B18" s="5" t="n">
        <v>9294</v>
      </c>
      <c r="C18" s="5" t="n">
        <v>8466</v>
      </c>
      <c r="D18" s="5" t="n">
        <v>19227</v>
      </c>
      <c r="E18" s="5" t="n">
        <v>2624</v>
      </c>
    </row>
    <row r="19" spans="1:5">
      <c r="A19" s="4" t="s">
        <v>122</v>
      </c>
      <c r="B19" s="5" t="n">
        <v>4853186</v>
      </c>
      <c r="C19" s="5" t="n">
        <v>366032</v>
      </c>
      <c r="D19" s="5" t="n">
        <v>6243819</v>
      </c>
      <c r="E19" s="5" t="n">
        <v>795521</v>
      </c>
    </row>
    <row r="20" spans="1:5">
      <c r="A20" s="4" t="s">
        <v>123</v>
      </c>
      <c r="B20" s="5" t="n">
        <v>0</v>
      </c>
      <c r="C20" s="5" t="n">
        <v>0</v>
      </c>
      <c r="D20" s="5" t="n">
        <v>0</v>
      </c>
      <c r="E20" s="5" t="n">
        <v>-1507599</v>
      </c>
    </row>
    <row r="21" spans="1:5">
      <c r="A21" s="4" t="s">
        <v>124</v>
      </c>
      <c r="B21" s="5" t="n">
        <v>-338713</v>
      </c>
      <c r="C21" s="5" t="n">
        <v>-69683</v>
      </c>
      <c r="D21" s="5" t="n">
        <v>-611952</v>
      </c>
      <c r="E21" s="5" t="n">
        <v>-225341</v>
      </c>
    </row>
    <row r="22" spans="1:5">
      <c r="A22" s="4" t="s">
        <v>125</v>
      </c>
      <c r="B22" s="5" t="n">
        <v>1692909</v>
      </c>
      <c r="C22" s="5" t="n">
        <v>-2976273</v>
      </c>
      <c r="D22" s="5" t="n">
        <v>-2216838</v>
      </c>
      <c r="E22" s="5" t="n">
        <v>-10440039</v>
      </c>
    </row>
    <row r="23" spans="1:5">
      <c r="A23" s="4" t="s">
        <v>126</v>
      </c>
      <c r="B23" s="5" t="n">
        <v>2953589</v>
      </c>
      <c r="C23" s="5" t="n">
        <v>-1598787</v>
      </c>
      <c r="D23" s="5" t="n">
        <v>914977</v>
      </c>
      <c r="E23" s="5" t="n">
        <v>-5246847</v>
      </c>
    </row>
    <row r="24" spans="1:5">
      <c r="A24" s="4" t="s">
        <v>127</v>
      </c>
      <c r="B24" s="5" t="n">
        <v>-416725</v>
      </c>
      <c r="C24" s="5" t="n">
        <v>-284138</v>
      </c>
      <c r="D24" s="5" t="n">
        <v>-1366104</v>
      </c>
      <c r="E24" s="5" t="n">
        <v>-852030</v>
      </c>
    </row>
    <row r="25" spans="1:5">
      <c r="A25" s="4" t="s">
        <v>128</v>
      </c>
      <c r="B25" s="6" t="n">
        <v>2536864</v>
      </c>
      <c r="C25" s="6" t="n">
        <v>-1882925</v>
      </c>
      <c r="D25" s="6" t="n">
        <v>-451127</v>
      </c>
      <c r="E25" s="6" t="n">
        <v>-6098877</v>
      </c>
    </row>
    <row r="26" spans="1:5">
      <c r="A26" s="4" t="s">
        <v>129</v>
      </c>
      <c r="B26" s="7" t="n">
        <v>0.14</v>
      </c>
      <c r="C26" s="7" t="n">
        <v>-0.11</v>
      </c>
      <c r="D26" s="7" t="n">
        <v>-0.03</v>
      </c>
      <c r="E26" s="7" t="n">
        <v>-0.35</v>
      </c>
    </row>
    <row r="27" spans="1:5">
      <c r="A27" s="4" t="s">
        <v>130</v>
      </c>
      <c r="B27" s="5" t="n">
        <v>17690378</v>
      </c>
      <c r="C27" s="5" t="n">
        <v>17667857</v>
      </c>
      <c r="D27" s="5" t="n">
        <v>17713186</v>
      </c>
      <c r="E27" s="5" t="n">
        <v>17564805</v>
      </c>
    </row>
    <row r="28" spans="1:5">
      <c r="A28" s="4" t="s">
        <v>131</v>
      </c>
      <c r="B28" s="7" t="n">
        <v>0.14</v>
      </c>
      <c r="C28" s="7" t="n">
        <v>-0.11</v>
      </c>
      <c r="D28" s="7" t="n">
        <v>-0.02</v>
      </c>
      <c r="E28" s="7" t="n">
        <v>-0.35</v>
      </c>
    </row>
    <row r="29" spans="1:5">
      <c r="A29" s="4" t="s">
        <v>132</v>
      </c>
      <c r="B29" s="5" t="n">
        <v>18536470</v>
      </c>
      <c r="C29" s="5" t="n">
        <v>17667857</v>
      </c>
      <c r="D29" s="5" t="n">
        <v>17998338</v>
      </c>
      <c r="E29" s="5" t="n">
        <v>17564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46</v>
      </c>
      <c r="B1" s="2" t="s">
        <v>547</v>
      </c>
      <c r="C1" s="2" t="s">
        <v>548</v>
      </c>
      <c r="D1" s="2" t="s">
        <v>549</v>
      </c>
      <c r="E1" s="2" t="s">
        <v>2</v>
      </c>
      <c r="F1" s="2" t="s">
        <v>106</v>
      </c>
    </row>
    <row r="2" spans="1:6">
      <c r="A2" s="3" t="s">
        <v>550</v>
      </c>
    </row>
    <row r="3" spans="1:6">
      <c r="A3" s="4" t="s">
        <v>551</v>
      </c>
      <c r="E3" s="6" t="n">
        <v>2200000</v>
      </c>
      <c r="F3" s="6" t="n">
        <v>0</v>
      </c>
    </row>
    <row r="4" spans="1:6">
      <c r="A4" s="4" t="s">
        <v>552</v>
      </c>
      <c r="E4" s="7" t="n">
        <v>0.06</v>
      </c>
    </row>
    <row r="5" spans="1:6">
      <c r="A5" s="4" t="s">
        <v>553</v>
      </c>
      <c r="C5" s="6" t="n">
        <v>1082947</v>
      </c>
      <c r="D5" s="6" t="n">
        <v>150</v>
      </c>
      <c r="F5" s="6" t="n">
        <v>0</v>
      </c>
    </row>
    <row r="6" spans="1:6">
      <c r="A6" s="3" t="s">
        <v>554</v>
      </c>
    </row>
    <row r="7" spans="1:6">
      <c r="A7" s="4" t="s">
        <v>555</v>
      </c>
      <c r="B7" s="5" t="n">
        <v>3000000</v>
      </c>
    </row>
    <row r="8" spans="1:6">
      <c r="A8" s="4" t="s">
        <v>556</v>
      </c>
      <c r="B8" s="4" t="s">
        <v>557</v>
      </c>
    </row>
    <row r="9" spans="1:6">
      <c r="A9" s="4" t="s">
        <v>558</v>
      </c>
      <c r="B9" s="7" t="n">
        <v>9.5</v>
      </c>
    </row>
    <row r="10" spans="1:6">
      <c r="A10" s="4" t="s">
        <v>559</v>
      </c>
      <c r="B10" s="6" t="n">
        <v>0</v>
      </c>
    </row>
    <row r="11" spans="1:6">
      <c r="A11" s="4" t="s">
        <v>560</v>
      </c>
      <c r="E11" s="4" t="s">
        <v>561</v>
      </c>
    </row>
    <row r="12" spans="1:6">
      <c r="A12" s="4" t="s">
        <v>562</v>
      </c>
      <c r="E12" s="6" t="n">
        <v>17400000</v>
      </c>
    </row>
    <row r="13" spans="1:6">
      <c r="A13" s="4" t="s">
        <v>563</v>
      </c>
      <c r="E13" s="5" t="n">
        <v>1834147</v>
      </c>
    </row>
    <row r="14" spans="1:6">
      <c r="A14" s="4" t="s">
        <v>564</v>
      </c>
      <c r="E1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5</v>
      </c>
      <c r="D1" s="2" t="s">
        <v>1</v>
      </c>
    </row>
    <row r="2" spans="1:5">
      <c r="B2" s="2" t="s">
        <v>2</v>
      </c>
      <c r="C2" s="2" t="s">
        <v>106</v>
      </c>
      <c r="D2" s="2" t="s">
        <v>2</v>
      </c>
      <c r="E2" s="2" t="s">
        <v>106</v>
      </c>
    </row>
    <row r="3" spans="1:5">
      <c r="A3" s="3" t="s">
        <v>566</v>
      </c>
    </row>
    <row r="4" spans="1:5">
      <c r="A4" s="4" t="s">
        <v>567</v>
      </c>
      <c r="B4" s="6" t="n">
        <v>193</v>
      </c>
      <c r="C4" s="6" t="n">
        <v>172</v>
      </c>
      <c r="D4" s="6" t="n">
        <v>809</v>
      </c>
      <c r="E4" s="6" t="n">
        <v>5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5</v>
      </c>
      <c r="D1" s="2" t="s">
        <v>1</v>
      </c>
    </row>
    <row r="2" spans="1:5">
      <c r="B2" s="2" t="s">
        <v>2</v>
      </c>
      <c r="C2" s="2" t="s">
        <v>106</v>
      </c>
      <c r="D2" s="2" t="s">
        <v>2</v>
      </c>
      <c r="E2" s="2" t="s">
        <v>106</v>
      </c>
    </row>
    <row r="3" spans="1:5">
      <c r="A3" s="4" t="s">
        <v>569</v>
      </c>
    </row>
    <row r="4" spans="1:5">
      <c r="A4" s="3" t="s">
        <v>570</v>
      </c>
    </row>
    <row r="5" spans="1:5">
      <c r="A5" s="4" t="s">
        <v>571</v>
      </c>
      <c r="B5" s="6" t="n">
        <v>4</v>
      </c>
      <c r="C5" s="6" t="n">
        <v>7</v>
      </c>
      <c r="D5" s="6" t="n">
        <v>6</v>
      </c>
      <c r="E5" s="6"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2</v>
      </c>
      <c r="B1" s="2" t="s">
        <v>105</v>
      </c>
      <c r="H1" s="2" t="s">
        <v>1</v>
      </c>
    </row>
    <row r="2" spans="1:9">
      <c r="B2" s="2" t="s">
        <v>2</v>
      </c>
      <c r="C2" s="2" t="s">
        <v>548</v>
      </c>
      <c r="D2" s="2" t="s">
        <v>549</v>
      </c>
      <c r="E2" s="2" t="s">
        <v>106</v>
      </c>
      <c r="F2" s="2" t="s">
        <v>573</v>
      </c>
      <c r="G2" s="2" t="s">
        <v>574</v>
      </c>
      <c r="H2" s="2" t="s">
        <v>2</v>
      </c>
      <c r="I2" s="2" t="s">
        <v>106</v>
      </c>
    </row>
    <row r="3" spans="1:9">
      <c r="A3" s="3" t="s">
        <v>575</v>
      </c>
    </row>
    <row r="4" spans="1:9">
      <c r="A4" s="4" t="s">
        <v>576</v>
      </c>
      <c r="B4" s="6" t="n">
        <v>7000870</v>
      </c>
      <c r="E4" s="6" t="n">
        <v>8282602</v>
      </c>
      <c r="H4" s="6" t="n">
        <v>21301121</v>
      </c>
      <c r="I4" s="6" t="n">
        <v>24671851</v>
      </c>
    </row>
    <row r="5" spans="1:9">
      <c r="A5" s="4" t="s">
        <v>577</v>
      </c>
      <c r="B5" s="5" t="n">
        <v>4467806</v>
      </c>
      <c r="E5" s="5" t="n">
        <v>5564307</v>
      </c>
      <c r="H5" s="5" t="n">
        <v>13478505</v>
      </c>
      <c r="I5" s="5" t="n">
        <v>16641424</v>
      </c>
    </row>
    <row r="6" spans="1:9">
      <c r="A6" s="4" t="s">
        <v>578</v>
      </c>
      <c r="B6" s="5" t="n">
        <v>-1451873</v>
      </c>
      <c r="E6" s="5" t="n">
        <v>-1384974</v>
      </c>
      <c r="H6" s="5" t="n">
        <v>-4632244</v>
      </c>
      <c r="I6" s="5" t="n">
        <v>-4041453</v>
      </c>
    </row>
    <row r="7" spans="1:9">
      <c r="A7" s="4" t="s">
        <v>114</v>
      </c>
      <c r="B7" s="5" t="n">
        <v>-1755253</v>
      </c>
      <c r="E7" s="5" t="n">
        <v>-2268896</v>
      </c>
      <c r="H7" s="5" t="n">
        <v>-5714446</v>
      </c>
      <c r="I7" s="5" t="n">
        <v>-6873828</v>
      </c>
    </row>
    <row r="8" spans="1:9">
      <c r="A8" s="4" t="s">
        <v>523</v>
      </c>
      <c r="B8" s="5" t="n">
        <v>-2830858</v>
      </c>
      <c r="E8" s="5" t="n">
        <v>-3281088</v>
      </c>
      <c r="H8" s="5" t="n">
        <v>-7867932</v>
      </c>
      <c r="I8" s="5" t="n">
        <v>-9505244</v>
      </c>
    </row>
    <row r="9" spans="1:9">
      <c r="A9" s="4" t="s">
        <v>579</v>
      </c>
      <c r="B9" s="5" t="n">
        <v>9294</v>
      </c>
      <c r="E9" s="5" t="n">
        <v>8466</v>
      </c>
      <c r="H9" s="5" t="n">
        <v>19227</v>
      </c>
      <c r="I9" s="5" t="n">
        <v>2624</v>
      </c>
    </row>
    <row r="10" spans="1:9">
      <c r="A10" s="4" t="s">
        <v>580</v>
      </c>
      <c r="B10" s="5" t="n">
        <v>0</v>
      </c>
      <c r="E10" s="5" t="n">
        <v>0</v>
      </c>
      <c r="H10" s="5" t="n">
        <v>0</v>
      </c>
      <c r="I10" s="5" t="n">
        <v>-1507599</v>
      </c>
    </row>
    <row r="11" spans="1:9">
      <c r="A11" s="4" t="s">
        <v>124</v>
      </c>
      <c r="B11" s="5" t="n">
        <v>-338713</v>
      </c>
      <c r="E11" s="5" t="n">
        <v>-69683</v>
      </c>
      <c r="H11" s="5" t="n">
        <v>-611952</v>
      </c>
      <c r="I11" s="5" t="n">
        <v>-225341</v>
      </c>
    </row>
    <row r="12" spans="1:9">
      <c r="A12" s="4" t="s">
        <v>115</v>
      </c>
      <c r="B12" s="5" t="n">
        <v>0</v>
      </c>
      <c r="E12" s="5" t="n">
        <v>532951</v>
      </c>
      <c r="H12" s="5" t="n">
        <v>0</v>
      </c>
      <c r="I12" s="5" t="n">
        <v>532951</v>
      </c>
    </row>
    <row r="13" spans="1:9">
      <c r="A13" s="4" t="s">
        <v>581</v>
      </c>
      <c r="B13" s="5" t="n">
        <v>4853186</v>
      </c>
      <c r="E13" s="5" t="n">
        <v>366032</v>
      </c>
      <c r="H13" s="5" t="n">
        <v>6243819</v>
      </c>
      <c r="I13" s="5" t="n">
        <v>795521</v>
      </c>
    </row>
    <row r="14" spans="1:9">
      <c r="A14" s="4" t="s">
        <v>126</v>
      </c>
      <c r="B14" s="5" t="n">
        <v>2953589</v>
      </c>
      <c r="C14" s="6" t="n">
        <v>-1076674</v>
      </c>
      <c r="D14" s="6" t="n">
        <v>-961937</v>
      </c>
      <c r="E14" s="5" t="n">
        <v>-1598787</v>
      </c>
      <c r="F14" s="6" t="n">
        <v>-2496998</v>
      </c>
      <c r="G14" s="6" t="n">
        <v>-1151061</v>
      </c>
      <c r="H14" s="5" t="n">
        <v>914977</v>
      </c>
      <c r="I14" s="5" t="n">
        <v>-5246847</v>
      </c>
    </row>
    <row r="15" spans="1:9">
      <c r="A15" s="4" t="s">
        <v>306</v>
      </c>
    </row>
    <row r="16" spans="1:9">
      <c r="A16" s="3" t="s">
        <v>575</v>
      </c>
    </row>
    <row r="17" spans="1:9">
      <c r="A17" s="4" t="s">
        <v>576</v>
      </c>
      <c r="B17" s="5" t="n">
        <v>5137114</v>
      </c>
      <c r="E17" s="5" t="n">
        <v>6118429</v>
      </c>
      <c r="H17" s="5" t="n">
        <v>16087363</v>
      </c>
      <c r="I17" s="5" t="n">
        <v>18333962</v>
      </c>
    </row>
    <row r="18" spans="1:9">
      <c r="A18" s="4" t="s">
        <v>582</v>
      </c>
      <c r="B18" s="5" t="n">
        <v>2237392</v>
      </c>
      <c r="E18" s="5" t="n">
        <v>2348533</v>
      </c>
      <c r="H18" s="5" t="n">
        <v>7041306</v>
      </c>
      <c r="I18" s="5" t="n">
        <v>7005626</v>
      </c>
    </row>
    <row r="19" spans="1:9">
      <c r="A19" s="4" t="s">
        <v>577</v>
      </c>
      <c r="B19" s="5" t="n">
        <v>2899722</v>
      </c>
      <c r="E19" s="5" t="n">
        <v>3769896</v>
      </c>
      <c r="H19" s="5" t="n">
        <v>9046057</v>
      </c>
      <c r="I19" s="5" t="n">
        <v>11328336</v>
      </c>
    </row>
    <row r="20" spans="1:9">
      <c r="A20" s="4" t="s">
        <v>376</v>
      </c>
    </row>
    <row r="21" spans="1:9">
      <c r="A21" s="3" t="s">
        <v>575</v>
      </c>
    </row>
    <row r="22" spans="1:9">
      <c r="A22" s="4" t="s">
        <v>576</v>
      </c>
      <c r="B22" s="5" t="n">
        <v>1083470</v>
      </c>
      <c r="E22" s="5" t="n">
        <v>1211327</v>
      </c>
      <c r="H22" s="5" t="n">
        <v>3167072</v>
      </c>
      <c r="I22" s="5" t="n">
        <v>3504983</v>
      </c>
    </row>
    <row r="23" spans="1:9">
      <c r="A23" s="4" t="s">
        <v>582</v>
      </c>
      <c r="B23" s="5" t="n">
        <v>42258</v>
      </c>
      <c r="E23" s="5" t="n">
        <v>44704</v>
      </c>
      <c r="H23" s="5" t="n">
        <v>140866</v>
      </c>
      <c r="I23" s="5" t="n">
        <v>132055</v>
      </c>
    </row>
    <row r="24" spans="1:9">
      <c r="A24" s="4" t="s">
        <v>577</v>
      </c>
      <c r="B24" s="5" t="n">
        <v>1041212</v>
      </c>
      <c r="E24" s="5" t="n">
        <v>1166623</v>
      </c>
      <c r="H24" s="5" t="n">
        <v>3026206</v>
      </c>
      <c r="I24" s="5" t="n">
        <v>3372928</v>
      </c>
    </row>
    <row r="25" spans="1:9">
      <c r="A25" s="4" t="s">
        <v>583</v>
      </c>
    </row>
    <row r="26" spans="1:9">
      <c r="A26" s="3" t="s">
        <v>575</v>
      </c>
    </row>
    <row r="27" spans="1:9">
      <c r="A27" s="4" t="s">
        <v>576</v>
      </c>
      <c r="B27" s="5" t="n">
        <v>780286</v>
      </c>
      <c r="E27" s="5" t="n">
        <v>952846</v>
      </c>
      <c r="H27" s="5" t="n">
        <v>2046686</v>
      </c>
      <c r="I27" s="5" t="n">
        <v>2832906</v>
      </c>
    </row>
    <row r="28" spans="1:9">
      <c r="A28" s="4" t="s">
        <v>582</v>
      </c>
      <c r="B28" s="5" t="n">
        <v>253414</v>
      </c>
      <c r="E28" s="5" t="n">
        <v>325058</v>
      </c>
      <c r="H28" s="5" t="n">
        <v>640444</v>
      </c>
      <c r="I28" s="5" t="n">
        <v>892746</v>
      </c>
    </row>
    <row r="29" spans="1:9">
      <c r="A29" s="4" t="s">
        <v>577</v>
      </c>
      <c r="B29" s="6" t="n">
        <v>526872</v>
      </c>
      <c r="E29" s="6" t="n">
        <v>627788</v>
      </c>
      <c r="H29" s="6" t="n">
        <v>1406242</v>
      </c>
      <c r="I29" s="6" t="n">
        <v>1940160</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84</v>
      </c>
      <c r="B1" s="2" t="s">
        <v>2</v>
      </c>
      <c r="C1" s="2" t="s">
        <v>54</v>
      </c>
      <c r="D1" s="2" t="s">
        <v>106</v>
      </c>
      <c r="E1" s="2" t="s">
        <v>585</v>
      </c>
    </row>
    <row r="2" spans="1:5">
      <c r="A2" s="3" t="s">
        <v>586</v>
      </c>
    </row>
    <row r="3" spans="1:5">
      <c r="A3" s="4" t="s">
        <v>587</v>
      </c>
      <c r="B3" s="6" t="n">
        <v>199932156</v>
      </c>
      <c r="C3" s="6" t="n">
        <v>220186759</v>
      </c>
    </row>
    <row r="4" spans="1:5">
      <c r="A4" s="4" t="s">
        <v>65</v>
      </c>
      <c r="B4" s="5" t="n">
        <v>11071439</v>
      </c>
      <c r="C4" s="5" t="n">
        <v>9776215</v>
      </c>
      <c r="D4" s="6" t="n">
        <v>11841100</v>
      </c>
      <c r="E4" s="6" t="n">
        <v>8310575</v>
      </c>
    </row>
    <row r="5" spans="1:5">
      <c r="A5" s="4" t="s">
        <v>68</v>
      </c>
      <c r="B5" s="5" t="n">
        <v>4874471</v>
      </c>
      <c r="C5" s="5" t="n">
        <v>7646207</v>
      </c>
    </row>
    <row r="6" spans="1:5">
      <c r="A6" s="4" t="s">
        <v>69</v>
      </c>
      <c r="B6" s="5" t="n">
        <v>215905343</v>
      </c>
      <c r="C6" s="5" t="n">
        <v>233050040</v>
      </c>
    </row>
    <row r="7" spans="1:5">
      <c r="A7" s="4" t="s">
        <v>588</v>
      </c>
    </row>
    <row r="8" spans="1:5">
      <c r="A8" s="3" t="s">
        <v>586</v>
      </c>
    </row>
    <row r="9" spans="1:5">
      <c r="A9" s="4" t="s">
        <v>68</v>
      </c>
      <c r="B9" s="5" t="n">
        <v>4901748</v>
      </c>
      <c r="C9" s="5" t="n">
        <v>3087066</v>
      </c>
    </row>
    <row r="10" spans="1:5">
      <c r="A10" s="4" t="s">
        <v>589</v>
      </c>
    </row>
    <row r="11" spans="1:5">
      <c r="A11" s="3" t="s">
        <v>586</v>
      </c>
    </row>
    <row r="12" spans="1:5">
      <c r="A12" s="4" t="s">
        <v>587</v>
      </c>
      <c r="B12" s="5" t="n">
        <v>126342992</v>
      </c>
      <c r="C12" s="5" t="n">
        <v>138694773</v>
      </c>
    </row>
    <row r="13" spans="1:5">
      <c r="A13" s="4" t="s">
        <v>69</v>
      </c>
      <c r="B13" s="5" t="n">
        <v>129424221</v>
      </c>
      <c r="C13" s="5" t="n">
        <v>143620315</v>
      </c>
    </row>
    <row r="14" spans="1:5">
      <c r="A14" s="4" t="s">
        <v>590</v>
      </c>
    </row>
    <row r="15" spans="1:5">
      <c r="A15" s="3" t="s">
        <v>586</v>
      </c>
    </row>
    <row r="16" spans="1:5">
      <c r="A16" s="4" t="s">
        <v>587</v>
      </c>
      <c r="B16" s="5" t="n">
        <v>43794703</v>
      </c>
      <c r="C16" s="5" t="n">
        <v>48762869</v>
      </c>
    </row>
    <row r="17" spans="1:5">
      <c r="A17" s="4" t="s">
        <v>69</v>
      </c>
      <c r="B17" s="5" t="n">
        <v>43978782</v>
      </c>
      <c r="C17" s="5" t="n">
        <v>48864060</v>
      </c>
    </row>
    <row r="18" spans="1:5">
      <c r="A18" s="4" t="s">
        <v>591</v>
      </c>
    </row>
    <row r="19" spans="1:5">
      <c r="A19" s="3" t="s">
        <v>586</v>
      </c>
    </row>
    <row r="20" spans="1:5">
      <c r="A20" s="4" t="s">
        <v>587</v>
      </c>
      <c r="B20" s="5" t="n">
        <v>25425715</v>
      </c>
      <c r="C20" s="5" t="n">
        <v>23650423</v>
      </c>
    </row>
    <row r="21" spans="1:5">
      <c r="A21" s="4" t="s">
        <v>69</v>
      </c>
      <c r="B21" s="6" t="n">
        <v>26529153</v>
      </c>
      <c r="C21" s="6" t="n">
        <v>27702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06</v>
      </c>
    </row>
    <row r="3" spans="1:3">
      <c r="A3" s="3" t="s">
        <v>593</v>
      </c>
    </row>
    <row r="4" spans="1:3">
      <c r="A4" s="4" t="s">
        <v>594</v>
      </c>
      <c r="B4" s="6" t="n">
        <v>5182033</v>
      </c>
      <c r="C4" s="6" t="n">
        <v>2141551</v>
      </c>
    </row>
    <row r="5" spans="1:3">
      <c r="A5" s="4" t="s">
        <v>595</v>
      </c>
      <c r="B5" s="5" t="n">
        <v>6116035</v>
      </c>
      <c r="C5" s="5" t="n">
        <v>15225886</v>
      </c>
    </row>
    <row r="6" spans="1:3">
      <c r="A6" s="4" t="s">
        <v>596</v>
      </c>
      <c r="B6" s="5" t="n">
        <v>11298068</v>
      </c>
      <c r="C6" s="5" t="n">
        <v>17367437</v>
      </c>
    </row>
    <row r="7" spans="1:3">
      <c r="A7" s="4" t="s">
        <v>306</v>
      </c>
    </row>
    <row r="8" spans="1:3">
      <c r="A8" s="3" t="s">
        <v>593</v>
      </c>
    </row>
    <row r="9" spans="1:3">
      <c r="A9" s="4" t="s">
        <v>594</v>
      </c>
      <c r="B9" s="5" t="n">
        <v>5161786</v>
      </c>
      <c r="C9" s="5" t="n">
        <v>2122291</v>
      </c>
    </row>
    <row r="10" spans="1:3">
      <c r="A10" s="4" t="s">
        <v>376</v>
      </c>
    </row>
    <row r="11" spans="1:3">
      <c r="A11" s="3" t="s">
        <v>593</v>
      </c>
    </row>
    <row r="12" spans="1:3">
      <c r="A12" s="4" t="s">
        <v>595</v>
      </c>
      <c r="B12" s="5" t="n">
        <v>6116035</v>
      </c>
      <c r="C12" s="5" t="n">
        <v>15225886</v>
      </c>
    </row>
    <row r="13" spans="1:3">
      <c r="A13" s="4" t="s">
        <v>583</v>
      </c>
    </row>
    <row r="14" spans="1:3">
      <c r="A14" s="3" t="s">
        <v>593</v>
      </c>
    </row>
    <row r="15" spans="1:3">
      <c r="A15" s="4" t="s">
        <v>594</v>
      </c>
      <c r="B15" s="6" t="n">
        <v>20247</v>
      </c>
      <c r="C15" s="6" t="n">
        <v>19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3"/>
    <col customWidth="1" max="6" min="6" width="27"/>
    <col customWidth="1" max="7" min="7" width="27"/>
  </cols>
  <sheetData>
    <row r="1" spans="1:7">
      <c r="A1" s="1" t="s">
        <v>133</v>
      </c>
      <c r="B1" s="2" t="s">
        <v>134</v>
      </c>
      <c r="C1" s="2" t="s">
        <v>135</v>
      </c>
      <c r="D1" s="2" t="s">
        <v>136</v>
      </c>
      <c r="E1" s="2" t="s">
        <v>137</v>
      </c>
      <c r="F1" s="2" t="s">
        <v>138</v>
      </c>
      <c r="G1" s="2" t="s">
        <v>139</v>
      </c>
    </row>
    <row r="2" spans="1:7">
      <c r="A2" s="4" t="s">
        <v>140</v>
      </c>
      <c r="B2" s="6" t="n">
        <v>52042168</v>
      </c>
      <c r="C2" s="6" t="n">
        <v>176680</v>
      </c>
      <c r="D2" s="6" t="n">
        <v>151121902</v>
      </c>
      <c r="E2" s="6" t="n">
        <v>-113652763</v>
      </c>
      <c r="F2" s="6" t="n">
        <v>37645819</v>
      </c>
      <c r="G2" s="6" t="n">
        <v>14396349</v>
      </c>
    </row>
    <row r="3" spans="1:7">
      <c r="A3" s="4" t="s">
        <v>141</v>
      </c>
      <c r="C3" s="5" t="n">
        <v>17667857</v>
      </c>
    </row>
    <row r="4" spans="1:7">
      <c r="A4" s="4" t="s">
        <v>142</v>
      </c>
      <c r="B4" s="5" t="n">
        <v>-1151061</v>
      </c>
      <c r="E4" s="5" t="n">
        <v>-1318191</v>
      </c>
      <c r="F4" s="5" t="n">
        <v>-1318191</v>
      </c>
      <c r="G4" s="5" t="n">
        <v>167130</v>
      </c>
    </row>
    <row r="5" spans="1:7">
      <c r="A5" s="4" t="s">
        <v>143</v>
      </c>
      <c r="B5" s="5" t="n">
        <v>1017739</v>
      </c>
      <c r="G5" s="5" t="n">
        <v>1017739</v>
      </c>
    </row>
    <row r="6" spans="1:7">
      <c r="A6" s="4" t="s">
        <v>144</v>
      </c>
      <c r="B6" s="5" t="n">
        <v>51908846</v>
      </c>
      <c r="C6" s="6" t="n">
        <v>176680</v>
      </c>
      <c r="D6" s="5" t="n">
        <v>151121902</v>
      </c>
      <c r="E6" s="5" t="n">
        <v>-114970954</v>
      </c>
      <c r="F6" s="5" t="n">
        <v>36327628</v>
      </c>
      <c r="G6" s="5" t="n">
        <v>15581218</v>
      </c>
    </row>
    <row r="7" spans="1:7">
      <c r="A7" s="4" t="s">
        <v>145</v>
      </c>
      <c r="C7" s="5" t="n">
        <v>17667857</v>
      </c>
    </row>
    <row r="8" spans="1:7">
      <c r="A8" s="4" t="s">
        <v>140</v>
      </c>
      <c r="B8" s="5" t="n">
        <v>52042168</v>
      </c>
      <c r="C8" s="6" t="n">
        <v>176680</v>
      </c>
      <c r="D8" s="5" t="n">
        <v>151121902</v>
      </c>
      <c r="E8" s="5" t="n">
        <v>-113652763</v>
      </c>
      <c r="F8" s="5" t="n">
        <v>37645819</v>
      </c>
      <c r="G8" s="5" t="n">
        <v>14396349</v>
      </c>
    </row>
    <row r="9" spans="1:7">
      <c r="A9" s="4" t="s">
        <v>141</v>
      </c>
      <c r="C9" s="5" t="n">
        <v>17667857</v>
      </c>
    </row>
    <row r="10" spans="1:7">
      <c r="A10" s="4" t="s">
        <v>142</v>
      </c>
      <c r="B10" s="5" t="n">
        <v>-5246847</v>
      </c>
    </row>
    <row r="11" spans="1:7">
      <c r="A11" s="4" t="s">
        <v>146</v>
      </c>
      <c r="B11" s="5" t="n">
        <v>0</v>
      </c>
    </row>
    <row r="12" spans="1:7">
      <c r="A12" s="4" t="s">
        <v>147</v>
      </c>
      <c r="B12" s="5" t="n">
        <v>46999747</v>
      </c>
      <c r="C12" s="6" t="n">
        <v>176680</v>
      </c>
      <c r="D12" s="5" t="n">
        <v>151121902</v>
      </c>
      <c r="E12" s="5" t="n">
        <v>-119751639</v>
      </c>
      <c r="F12" s="5" t="n">
        <v>31546943</v>
      </c>
      <c r="G12" s="5" t="n">
        <v>15452804</v>
      </c>
    </row>
    <row r="13" spans="1:7">
      <c r="A13" s="4" t="s">
        <v>148</v>
      </c>
      <c r="C13" s="5" t="n">
        <v>17667857</v>
      </c>
    </row>
    <row r="14" spans="1:7">
      <c r="A14" s="4" t="s">
        <v>149</v>
      </c>
      <c r="B14" s="5" t="n">
        <v>51908846</v>
      </c>
      <c r="C14" s="6" t="n">
        <v>176680</v>
      </c>
      <c r="D14" s="5" t="n">
        <v>151121902</v>
      </c>
      <c r="E14" s="5" t="n">
        <v>-114970954</v>
      </c>
      <c r="F14" s="5" t="n">
        <v>36327628</v>
      </c>
      <c r="G14" s="5" t="n">
        <v>15581218</v>
      </c>
    </row>
    <row r="15" spans="1:7">
      <c r="A15" s="4" t="s">
        <v>150</v>
      </c>
      <c r="C15" s="5" t="n">
        <v>17667857</v>
      </c>
    </row>
    <row r="16" spans="1:7">
      <c r="A16" s="4" t="s">
        <v>142</v>
      </c>
      <c r="B16" s="5" t="n">
        <v>-2496998</v>
      </c>
      <c r="E16" s="5" t="n">
        <v>-2897760</v>
      </c>
      <c r="F16" s="5" t="n">
        <v>-2897760</v>
      </c>
      <c r="G16" s="5" t="n">
        <v>400762</v>
      </c>
    </row>
    <row r="17" spans="1:7">
      <c r="A17" s="4" t="s">
        <v>143</v>
      </c>
      <c r="B17" s="5" t="n">
        <v>159770</v>
      </c>
      <c r="G17" s="5" t="n">
        <v>159770</v>
      </c>
    </row>
    <row r="18" spans="1:7">
      <c r="A18" s="4" t="s">
        <v>151</v>
      </c>
      <c r="B18" s="5" t="n">
        <v>49571618</v>
      </c>
      <c r="C18" s="6" t="n">
        <v>176680</v>
      </c>
      <c r="D18" s="5" t="n">
        <v>151121902</v>
      </c>
      <c r="E18" s="5" t="n">
        <v>-117868714</v>
      </c>
      <c r="F18" s="5" t="n">
        <v>33429868</v>
      </c>
      <c r="G18" s="5" t="n">
        <v>16141750</v>
      </c>
    </row>
    <row r="19" spans="1:7">
      <c r="A19" s="4" t="s">
        <v>152</v>
      </c>
      <c r="C19" s="5" t="n">
        <v>17667857</v>
      </c>
    </row>
    <row r="20" spans="1:7">
      <c r="A20" s="4" t="s">
        <v>142</v>
      </c>
      <c r="B20" s="5" t="n">
        <v>-1598787</v>
      </c>
      <c r="E20" s="5" t="n">
        <v>-1882925</v>
      </c>
      <c r="F20" s="5" t="n">
        <v>-1882925</v>
      </c>
      <c r="G20" s="5" t="n">
        <v>284138</v>
      </c>
    </row>
    <row r="21" spans="1:7">
      <c r="A21" s="4" t="s">
        <v>153</v>
      </c>
      <c r="B21" s="5" t="n">
        <v>-973084</v>
      </c>
      <c r="G21" s="5" t="n">
        <v>-973084</v>
      </c>
    </row>
    <row r="22" spans="1:7">
      <c r="A22" s="4" t="s">
        <v>147</v>
      </c>
      <c r="B22" s="5" t="n">
        <v>46999747</v>
      </c>
      <c r="C22" s="6" t="n">
        <v>176680</v>
      </c>
      <c r="D22" s="5" t="n">
        <v>151121902</v>
      </c>
      <c r="E22" s="5" t="n">
        <v>-119751639</v>
      </c>
      <c r="F22" s="5" t="n">
        <v>31546943</v>
      </c>
      <c r="G22" s="5" t="n">
        <v>15452804</v>
      </c>
    </row>
    <row r="23" spans="1:7">
      <c r="A23" s="4" t="s">
        <v>148</v>
      </c>
      <c r="C23" s="5" t="n">
        <v>17667857</v>
      </c>
    </row>
    <row r="24" spans="1:7">
      <c r="A24" s="4" t="s">
        <v>154</v>
      </c>
      <c r="B24" s="5" t="n">
        <v>56141043</v>
      </c>
      <c r="C24" s="6" t="n">
        <v>177216</v>
      </c>
      <c r="D24" s="5" t="n">
        <v>151582017</v>
      </c>
      <c r="E24" s="5" t="n">
        <v>-111343840</v>
      </c>
      <c r="F24" s="5" t="n">
        <v>40415393</v>
      </c>
      <c r="G24" s="5" t="n">
        <v>15725650</v>
      </c>
    </row>
    <row r="25" spans="1:7">
      <c r="A25" s="4" t="s">
        <v>155</v>
      </c>
      <c r="C25" s="5" t="n">
        <v>17721422</v>
      </c>
    </row>
    <row r="26" spans="1:7">
      <c r="A26" s="4" t="s">
        <v>142</v>
      </c>
      <c r="B26" s="5" t="n">
        <v>-961937</v>
      </c>
      <c r="E26" s="5" t="n">
        <v>-1728392</v>
      </c>
      <c r="F26" s="5" t="n">
        <v>-1728392</v>
      </c>
      <c r="G26" s="5" t="n">
        <v>766455</v>
      </c>
    </row>
    <row r="27" spans="1:7">
      <c r="A27" s="4" t="s">
        <v>146</v>
      </c>
      <c r="B27" s="5" t="n">
        <v>-150</v>
      </c>
      <c r="E27" s="5" t="n">
        <v>-150</v>
      </c>
      <c r="F27" s="5" t="n">
        <v>-150</v>
      </c>
    </row>
    <row r="28" spans="1:7">
      <c r="A28" s="4" t="s">
        <v>153</v>
      </c>
      <c r="B28" s="5" t="n">
        <v>-258708</v>
      </c>
      <c r="G28" s="5" t="n">
        <v>-258708</v>
      </c>
    </row>
    <row r="29" spans="1:7">
      <c r="A29" s="4" t="s">
        <v>156</v>
      </c>
      <c r="B29" s="5" t="n">
        <v>-52149</v>
      </c>
      <c r="C29" s="6" t="n">
        <v>-143</v>
      </c>
      <c r="D29" s="5" t="n">
        <v>-52006</v>
      </c>
      <c r="F29" s="5" t="n">
        <v>-52149</v>
      </c>
    </row>
    <row r="30" spans="1:7">
      <c r="A30" s="4" t="s">
        <v>157</v>
      </c>
      <c r="C30" s="5" t="n">
        <v>-14322</v>
      </c>
    </row>
    <row r="31" spans="1:7">
      <c r="A31" s="4" t="s">
        <v>158</v>
      </c>
      <c r="B31" s="5" t="n">
        <v>230883</v>
      </c>
      <c r="C31" s="6" t="n">
        <v>268</v>
      </c>
      <c r="D31" s="5" t="n">
        <v>230615</v>
      </c>
      <c r="F31" s="5" t="n">
        <v>230883</v>
      </c>
    </row>
    <row r="32" spans="1:7">
      <c r="A32" s="4" t="s">
        <v>159</v>
      </c>
      <c r="C32" s="5" t="n">
        <v>26847</v>
      </c>
    </row>
    <row r="33" spans="1:7">
      <c r="A33" s="4" t="s">
        <v>160</v>
      </c>
      <c r="B33" s="5" t="n">
        <v>55098982</v>
      </c>
      <c r="C33" s="6" t="n">
        <v>177341</v>
      </c>
      <c r="D33" s="5" t="n">
        <v>151760626</v>
      </c>
      <c r="E33" s="5" t="n">
        <v>-113072382</v>
      </c>
      <c r="F33" s="5" t="n">
        <v>38865585</v>
      </c>
      <c r="G33" s="5" t="n">
        <v>16233397</v>
      </c>
    </row>
    <row r="34" spans="1:7">
      <c r="A34" s="4" t="s">
        <v>161</v>
      </c>
      <c r="C34" s="5" t="n">
        <v>17733947</v>
      </c>
    </row>
    <row r="35" spans="1:7">
      <c r="A35" s="4" t="s">
        <v>154</v>
      </c>
      <c r="B35" s="5" t="n">
        <v>56141043</v>
      </c>
      <c r="C35" s="6" t="n">
        <v>177216</v>
      </c>
      <c r="D35" s="5" t="n">
        <v>151582017</v>
      </c>
      <c r="E35" s="5" t="n">
        <v>-111343840</v>
      </c>
      <c r="F35" s="5" t="n">
        <v>40415393</v>
      </c>
      <c r="G35" s="5" t="n">
        <v>15725650</v>
      </c>
    </row>
    <row r="36" spans="1:7">
      <c r="A36" s="4" t="s">
        <v>155</v>
      </c>
      <c r="C36" s="5" t="n">
        <v>17721422</v>
      </c>
    </row>
    <row r="37" spans="1:7">
      <c r="A37" s="4" t="s">
        <v>142</v>
      </c>
      <c r="B37" s="5" t="n">
        <v>914977</v>
      </c>
    </row>
    <row r="38" spans="1:7">
      <c r="A38" s="4" t="s">
        <v>162</v>
      </c>
      <c r="B38" s="5" t="n">
        <v>55359560</v>
      </c>
      <c r="C38" s="6" t="n">
        <v>176905</v>
      </c>
      <c r="D38" s="5" t="n">
        <v>151597426</v>
      </c>
      <c r="E38" s="5" t="n">
        <v>-112878063</v>
      </c>
      <c r="F38" s="5" t="n">
        <v>38896268</v>
      </c>
      <c r="G38" s="5" t="n">
        <v>16463292</v>
      </c>
    </row>
    <row r="39" spans="1:7">
      <c r="A39" s="4" t="s">
        <v>163</v>
      </c>
      <c r="C39" s="5" t="n">
        <v>17690378</v>
      </c>
    </row>
    <row r="40" spans="1:7">
      <c r="A40" s="4" t="s">
        <v>164</v>
      </c>
      <c r="B40" s="5" t="n">
        <v>55098982</v>
      </c>
      <c r="C40" s="6" t="n">
        <v>177341</v>
      </c>
      <c r="D40" s="5" t="n">
        <v>151760626</v>
      </c>
      <c r="E40" s="5" t="n">
        <v>-113072382</v>
      </c>
      <c r="F40" s="5" t="n">
        <v>38865585</v>
      </c>
      <c r="G40" s="5" t="n">
        <v>16233397</v>
      </c>
    </row>
    <row r="41" spans="1:7">
      <c r="A41" s="4" t="s">
        <v>165</v>
      </c>
      <c r="C41" s="5" t="n">
        <v>17733947</v>
      </c>
    </row>
    <row r="42" spans="1:7">
      <c r="A42" s="4" t="s">
        <v>142</v>
      </c>
      <c r="B42" s="5" t="n">
        <v>-1076674</v>
      </c>
      <c r="E42" s="5" t="n">
        <v>-1259598</v>
      </c>
      <c r="F42" s="5" t="n">
        <v>-1259598</v>
      </c>
      <c r="G42" s="5" t="n">
        <v>182924</v>
      </c>
    </row>
    <row r="43" spans="1:7">
      <c r="A43" s="4" t="s">
        <v>146</v>
      </c>
      <c r="B43" s="5" t="n">
        <v>-1082947</v>
      </c>
      <c r="E43" s="5" t="n">
        <v>-1082947</v>
      </c>
      <c r="F43" s="5" t="n">
        <v>-1082947</v>
      </c>
    </row>
    <row r="44" spans="1:7">
      <c r="A44" s="4" t="s">
        <v>143</v>
      </c>
      <c r="B44" s="5" t="n">
        <v>195178</v>
      </c>
      <c r="G44" s="5" t="n">
        <v>195178</v>
      </c>
    </row>
    <row r="45" spans="1:7">
      <c r="A45" s="4" t="s">
        <v>156</v>
      </c>
      <c r="B45" s="5" t="n">
        <v>-68134</v>
      </c>
      <c r="C45" s="6" t="n">
        <v>-182</v>
      </c>
      <c r="D45" s="5" t="n">
        <v>-67952</v>
      </c>
      <c r="F45" s="5" t="n">
        <v>-68134</v>
      </c>
    </row>
    <row r="46" spans="1:7">
      <c r="A46" s="4" t="s">
        <v>157</v>
      </c>
      <c r="C46" s="5" t="n">
        <v>-18169</v>
      </c>
    </row>
    <row r="47" spans="1:7">
      <c r="A47" s="4" t="s">
        <v>166</v>
      </c>
      <c r="B47" s="5" t="n">
        <v>53066405</v>
      </c>
      <c r="C47" s="6" t="n">
        <v>177159</v>
      </c>
      <c r="D47" s="5" t="n">
        <v>151692674</v>
      </c>
      <c r="E47" s="5" t="n">
        <v>-115414927</v>
      </c>
      <c r="F47" s="5" t="n">
        <v>36454906</v>
      </c>
      <c r="G47" s="5" t="n">
        <v>16611499</v>
      </c>
    </row>
    <row r="48" spans="1:7">
      <c r="A48" s="4" t="s">
        <v>167</v>
      </c>
      <c r="C48" s="5" t="n">
        <v>17715778</v>
      </c>
    </row>
    <row r="49" spans="1:7">
      <c r="A49" s="4" t="s">
        <v>142</v>
      </c>
      <c r="B49" s="5" t="n">
        <v>2953589</v>
      </c>
      <c r="E49" s="5" t="n">
        <v>2536864</v>
      </c>
      <c r="F49" s="5" t="n">
        <v>2536864</v>
      </c>
      <c r="G49" s="5" t="n">
        <v>416725</v>
      </c>
    </row>
    <row r="50" spans="1:7">
      <c r="A50" s="4" t="s">
        <v>153</v>
      </c>
      <c r="B50" s="5" t="n">
        <v>-564932</v>
      </c>
      <c r="G50" s="5" t="n">
        <v>-564932</v>
      </c>
    </row>
    <row r="51" spans="1:7">
      <c r="A51" s="4" t="s">
        <v>156</v>
      </c>
      <c r="B51" s="5" t="n">
        <v>-95502</v>
      </c>
      <c r="C51" s="6" t="n">
        <v>-254</v>
      </c>
      <c r="D51" s="5" t="n">
        <v>-95248</v>
      </c>
      <c r="F51" s="5" t="n">
        <v>-95502</v>
      </c>
    </row>
    <row r="52" spans="1:7">
      <c r="A52" s="4" t="s">
        <v>157</v>
      </c>
      <c r="C52" s="5" t="n">
        <v>-25400</v>
      </c>
    </row>
    <row r="53" spans="1:7">
      <c r="A53" s="4" t="s">
        <v>162</v>
      </c>
      <c r="B53" s="6" t="n">
        <v>55359560</v>
      </c>
      <c r="C53" s="6" t="n">
        <v>176905</v>
      </c>
      <c r="D53" s="6" t="n">
        <v>151597426</v>
      </c>
      <c r="E53" s="6" t="n">
        <v>-112878063</v>
      </c>
      <c r="F53" s="6" t="n">
        <v>38896268</v>
      </c>
      <c r="G53" s="6" t="n">
        <v>16463292</v>
      </c>
    </row>
    <row r="54" spans="1:7">
      <c r="A54" s="4" t="s">
        <v>163</v>
      </c>
      <c r="C54" s="5" t="n">
        <v>17690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6</v>
      </c>
    </row>
    <row r="3" spans="1:3">
      <c r="A3" s="3" t="s">
        <v>169</v>
      </c>
    </row>
    <row r="4" spans="1:3">
      <c r="A4" s="4" t="s">
        <v>142</v>
      </c>
      <c r="B4" s="6" t="n">
        <v>914977</v>
      </c>
      <c r="C4" s="6" t="n">
        <v>-5246847</v>
      </c>
    </row>
    <row r="5" spans="1:3">
      <c r="A5" s="3" t="s">
        <v>170</v>
      </c>
    </row>
    <row r="6" spans="1:3">
      <c r="A6" s="4" t="s">
        <v>114</v>
      </c>
      <c r="B6" s="5" t="n">
        <v>5714446</v>
      </c>
      <c r="C6" s="5" t="n">
        <v>6873828</v>
      </c>
    </row>
    <row r="7" spans="1:3">
      <c r="A7" s="4" t="s">
        <v>171</v>
      </c>
      <c r="B7" s="5" t="n">
        <v>809127</v>
      </c>
      <c r="C7" s="5" t="n">
        <v>429273</v>
      </c>
    </row>
    <row r="8" spans="1:3">
      <c r="A8" s="4" t="s">
        <v>172</v>
      </c>
      <c r="B8" s="5" t="n">
        <v>19088</v>
      </c>
      <c r="C8" s="5" t="n">
        <v>26661</v>
      </c>
    </row>
    <row r="9" spans="1:3">
      <c r="A9" s="4" t="s">
        <v>173</v>
      </c>
      <c r="B9" s="5" t="n">
        <v>-6243819</v>
      </c>
      <c r="C9" s="5" t="n">
        <v>-795521</v>
      </c>
    </row>
    <row r="10" spans="1:3">
      <c r="A10" s="4" t="s">
        <v>115</v>
      </c>
      <c r="B10" s="5" t="n">
        <v>0</v>
      </c>
      <c r="C10" s="5" t="n">
        <v>532951</v>
      </c>
    </row>
    <row r="11" spans="1:3">
      <c r="A11" s="4" t="s">
        <v>174</v>
      </c>
      <c r="B11" s="5" t="n">
        <v>48793</v>
      </c>
      <c r="C11" s="5" t="n">
        <v>0</v>
      </c>
    </row>
    <row r="12" spans="1:3">
      <c r="A12" s="4" t="s">
        <v>175</v>
      </c>
      <c r="B12" s="5" t="n">
        <v>592598</v>
      </c>
      <c r="C12" s="5" t="n">
        <v>414896</v>
      </c>
    </row>
    <row r="13" spans="1:3">
      <c r="A13" s="4" t="s">
        <v>176</v>
      </c>
      <c r="B13" s="5" t="n">
        <v>42796</v>
      </c>
      <c r="C13" s="5" t="n">
        <v>48938</v>
      </c>
    </row>
    <row r="14" spans="1:3">
      <c r="A14" s="4" t="s">
        <v>177</v>
      </c>
      <c r="B14" s="5" t="n">
        <v>-140777</v>
      </c>
      <c r="C14" s="5" t="n">
        <v>-172223</v>
      </c>
    </row>
    <row r="15" spans="1:3">
      <c r="A15" s="4" t="s">
        <v>178</v>
      </c>
      <c r="B15" s="5" t="n">
        <v>-26590</v>
      </c>
      <c r="C15" s="5" t="n">
        <v>-259600</v>
      </c>
    </row>
    <row r="16" spans="1:3">
      <c r="A16" s="3" t="s">
        <v>179</v>
      </c>
    </row>
    <row r="17" spans="1:3">
      <c r="A17" s="4" t="s">
        <v>180</v>
      </c>
      <c r="B17" s="5" t="n">
        <v>1709386</v>
      </c>
      <c r="C17" s="5" t="n">
        <v>1003579</v>
      </c>
    </row>
    <row r="18" spans="1:3">
      <c r="A18" s="4" t="s">
        <v>75</v>
      </c>
      <c r="B18" s="5" t="n">
        <v>-244791</v>
      </c>
      <c r="C18" s="5" t="n">
        <v>-40994</v>
      </c>
    </row>
    <row r="19" spans="1:3">
      <c r="A19" s="4" t="s">
        <v>76</v>
      </c>
      <c r="B19" s="5" t="n">
        <v>-817366</v>
      </c>
      <c r="C19" s="5" t="n">
        <v>-558596</v>
      </c>
    </row>
    <row r="20" spans="1:3">
      <c r="A20" s="4" t="s">
        <v>181</v>
      </c>
      <c r="B20" s="5" t="n">
        <v>2377868</v>
      </c>
      <c r="C20" s="5" t="n">
        <v>2256345</v>
      </c>
    </row>
    <row r="21" spans="1:3">
      <c r="A21" s="3" t="s">
        <v>182</v>
      </c>
    </row>
    <row r="22" spans="1:3">
      <c r="A22" s="4" t="s">
        <v>183</v>
      </c>
      <c r="B22" s="5" t="n">
        <v>-6116035</v>
      </c>
      <c r="C22" s="5" t="n">
        <v>-15225886</v>
      </c>
    </row>
    <row r="23" spans="1:3">
      <c r="A23" s="4" t="s">
        <v>184</v>
      </c>
      <c r="B23" s="5" t="n">
        <v>-5182033</v>
      </c>
      <c r="C23" s="5" t="n">
        <v>-2141551</v>
      </c>
    </row>
    <row r="24" spans="1:3">
      <c r="A24" s="4" t="s">
        <v>185</v>
      </c>
      <c r="B24" s="5" t="n">
        <v>-661401</v>
      </c>
      <c r="C24" s="5" t="n">
        <v>-582823</v>
      </c>
    </row>
    <row r="25" spans="1:3">
      <c r="A25" s="4" t="s">
        <v>186</v>
      </c>
      <c r="B25" s="5" t="n">
        <v>29211836</v>
      </c>
      <c r="C25" s="5" t="n">
        <v>8404012</v>
      </c>
    </row>
    <row r="26" spans="1:3">
      <c r="A26" s="4" t="s">
        <v>187</v>
      </c>
      <c r="B26" s="5" t="n">
        <v>17252367</v>
      </c>
      <c r="C26" s="5" t="n">
        <v>-9546248</v>
      </c>
    </row>
    <row r="27" spans="1:3">
      <c r="A27" s="3" t="s">
        <v>188</v>
      </c>
    </row>
    <row r="28" spans="1:3">
      <c r="A28" s="4" t="s">
        <v>189</v>
      </c>
      <c r="B28" s="5" t="n">
        <v>10667286</v>
      </c>
      <c r="C28" s="5" t="n">
        <v>21679160</v>
      </c>
    </row>
    <row r="29" spans="1:3">
      <c r="A29" s="4" t="s">
        <v>190</v>
      </c>
      <c r="B29" s="5" t="n">
        <v>-20723326</v>
      </c>
      <c r="C29" s="5" t="n">
        <v>-11063157</v>
      </c>
    </row>
    <row r="30" spans="1:3">
      <c r="A30" s="4" t="s">
        <v>191</v>
      </c>
      <c r="B30" s="5" t="n">
        <v>11623164</v>
      </c>
      <c r="C30" s="5" t="n">
        <v>0</v>
      </c>
    </row>
    <row r="31" spans="1:3">
      <c r="A31" s="4" t="s">
        <v>192</v>
      </c>
      <c r="B31" s="5" t="n">
        <v>-16900000</v>
      </c>
      <c r="C31" s="5" t="n">
        <v>0</v>
      </c>
    </row>
    <row r="32" spans="1:3">
      <c r="A32" s="4" t="s">
        <v>193</v>
      </c>
      <c r="B32" s="5" t="n">
        <v>-628462</v>
      </c>
      <c r="C32" s="5" t="n">
        <v>204425</v>
      </c>
    </row>
    <row r="33" spans="1:3">
      <c r="A33" s="4" t="s">
        <v>156</v>
      </c>
      <c r="B33" s="5" t="n">
        <v>-215206</v>
      </c>
      <c r="C33" s="5" t="n">
        <v>0</v>
      </c>
    </row>
    <row r="34" spans="1:3">
      <c r="A34" s="4" t="s">
        <v>194</v>
      </c>
      <c r="B34" s="5" t="n">
        <v>-2158467</v>
      </c>
      <c r="C34" s="5" t="n">
        <v>0</v>
      </c>
    </row>
    <row r="35" spans="1:3">
      <c r="A35" s="4" t="s">
        <v>195</v>
      </c>
      <c r="B35" s="5" t="n">
        <v>-18335011</v>
      </c>
      <c r="C35" s="5" t="n">
        <v>10820428</v>
      </c>
    </row>
    <row r="36" spans="1:3">
      <c r="A36" s="4" t="s">
        <v>196</v>
      </c>
      <c r="B36" s="5" t="n">
        <v>1295224</v>
      </c>
      <c r="C36" s="5" t="n">
        <v>3530525</v>
      </c>
    </row>
    <row r="37" spans="1:3">
      <c r="A37" s="4" t="s">
        <v>197</v>
      </c>
      <c r="B37" s="5" t="n">
        <v>9776215</v>
      </c>
      <c r="C37" s="5" t="n">
        <v>8310575</v>
      </c>
    </row>
    <row r="38" spans="1:3">
      <c r="A38" s="4" t="s">
        <v>198</v>
      </c>
      <c r="B38" s="5" t="n">
        <v>11071439</v>
      </c>
      <c r="C38" s="5" t="n">
        <v>11841100</v>
      </c>
    </row>
    <row r="39" spans="1:3">
      <c r="A39" s="3" t="s">
        <v>199</v>
      </c>
    </row>
    <row r="40" spans="1:3">
      <c r="A40" s="4" t="s">
        <v>200</v>
      </c>
      <c r="B40" s="5" t="n">
        <v>1859672</v>
      </c>
      <c r="C40" s="5" t="n">
        <v>3259317</v>
      </c>
    </row>
    <row r="41" spans="1:3">
      <c r="A41" s="4" t="s">
        <v>201</v>
      </c>
      <c r="B41" s="6" t="n">
        <v>4792830</v>
      </c>
      <c r="C41" s="6" t="n">
        <v>5749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42:25Z</dcterms:created>
  <dcterms:modified xmlns:dcterms="http://purl.org/dc/terms/" xmlns:xsi="http://www.w3.org/2001/XMLSchema-instance" xsi:type="dcterms:W3CDTF">2019-11-08T17:42:25Z</dcterms:modified>
</cp:coreProperties>
</file>